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Borrowing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 Option Plan"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Other Financial Information (Ta" sheetId="26" state="visible" r:id="rId26"/>
    <sheet xmlns:r="http://schemas.openxmlformats.org/officeDocument/2006/relationships" name="Borrowing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Stock Option Plan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Other Financial Information - P" sheetId="40" state="visible" r:id="rId40"/>
    <sheet xmlns:r="http://schemas.openxmlformats.org/officeDocument/2006/relationships" name="Other Financial Information -_2" sheetId="41" state="visible" r:id="rId41"/>
    <sheet xmlns:r="http://schemas.openxmlformats.org/officeDocument/2006/relationships" name="Other Financial Information - N" sheetId="42" state="visible" r:id="rId42"/>
    <sheet xmlns:r="http://schemas.openxmlformats.org/officeDocument/2006/relationships" name="Other Financial Information - A" sheetId="43" state="visible" r:id="rId43"/>
    <sheet xmlns:r="http://schemas.openxmlformats.org/officeDocument/2006/relationships" name="Borrowings - Narrative (Details" sheetId="44" state="visible" r:id="rId44"/>
    <sheet xmlns:r="http://schemas.openxmlformats.org/officeDocument/2006/relationships" name="Borrowings - Future Minimum Pay" sheetId="45" state="visible" r:id="rId45"/>
    <sheet xmlns:r="http://schemas.openxmlformats.org/officeDocument/2006/relationships" name="Leases - Narrative (Details)" sheetId="46" state="visible" r:id="rId46"/>
    <sheet xmlns:r="http://schemas.openxmlformats.org/officeDocument/2006/relationships" name="Leases - Lease Balances (Detail" sheetId="47" state="visible" r:id="rId47"/>
    <sheet xmlns:r="http://schemas.openxmlformats.org/officeDocument/2006/relationships" name="Leases - Costs Associated with " sheetId="48" state="visible" r:id="rId48"/>
    <sheet xmlns:r="http://schemas.openxmlformats.org/officeDocument/2006/relationships" name="Leases - Supplemental Cash Flow" sheetId="49" state="visible" r:id="rId49"/>
    <sheet xmlns:r="http://schemas.openxmlformats.org/officeDocument/2006/relationships" name="Leases - Future Payments Under " sheetId="50" state="visible" r:id="rId50"/>
    <sheet xmlns:r="http://schemas.openxmlformats.org/officeDocument/2006/relationships" name="Commitments and Contingencies -" sheetId="51" state="visible" r:id="rId51"/>
    <sheet xmlns:r="http://schemas.openxmlformats.org/officeDocument/2006/relationships" name="Fair Value Measurements (Detail" sheetId="52" state="visible" r:id="rId52"/>
    <sheet xmlns:r="http://schemas.openxmlformats.org/officeDocument/2006/relationships" name="Stockholders' Equity - Narrativ" sheetId="53" state="visible" r:id="rId53"/>
    <sheet xmlns:r="http://schemas.openxmlformats.org/officeDocument/2006/relationships" name="Stockholders' Equity - Warrants" sheetId="54" state="visible" r:id="rId54"/>
    <sheet xmlns:r="http://schemas.openxmlformats.org/officeDocument/2006/relationships" name="Stock Option Plan - Narrative (" sheetId="55" state="visible" r:id="rId55"/>
    <sheet xmlns:r="http://schemas.openxmlformats.org/officeDocument/2006/relationships" name="Stock Option Plan - Restricted " sheetId="56" state="visible" r:id="rId56"/>
    <sheet xmlns:r="http://schemas.openxmlformats.org/officeDocument/2006/relationships" name="Stock Option Plan - Stock Optio" sheetId="57" state="visible" r:id="rId57"/>
    <sheet xmlns:r="http://schemas.openxmlformats.org/officeDocument/2006/relationships" name="Stock Option Plan - Stock-Based" sheetId="58" state="visible" r:id="rId58"/>
    <sheet xmlns:r="http://schemas.openxmlformats.org/officeDocument/2006/relationships" name="Stock Option Plan - Common Stoc"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Reconciliation_2" sheetId="62" state="visible" r:id="rId62"/>
    <sheet xmlns:r="http://schemas.openxmlformats.org/officeDocument/2006/relationships" name="Income Taxes - Change In Valuat" sheetId="63" state="visible" r:id="rId63"/>
    <sheet xmlns:r="http://schemas.openxmlformats.org/officeDocument/2006/relationships" name="Income Taxes - Narrative (Detai" sheetId="64" state="visible" r:id="rId64"/>
    <sheet xmlns:r="http://schemas.openxmlformats.org/officeDocument/2006/relationships" name="401(k) Plan (Details)" sheetId="65" state="visible" r:id="rId65"/>
    <sheet xmlns:r="http://schemas.openxmlformats.org/officeDocument/2006/relationships" name="Segment Reporting - Narrative (" sheetId="66" state="visible" r:id="rId66"/>
    <sheet xmlns:r="http://schemas.openxmlformats.org/officeDocument/2006/relationships" name="Segment Reporting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49</t>
        </is>
      </c>
      <c r="C9" s="4" t="inlineStr">
        <is>
          <t xml:space="preserve"> </t>
        </is>
      </c>
      <c r="D9" s="4" t="inlineStr">
        <is>
          <t xml:space="preserve"> </t>
        </is>
      </c>
    </row>
    <row r="10">
      <c r="A10" s="4" t="inlineStr">
        <is>
          <t>Entity Registrant Name</t>
        </is>
      </c>
      <c r="B10" s="4" t="inlineStr">
        <is>
          <t>EXA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434866</t>
        </is>
      </c>
      <c r="C12" s="4" t="inlineStr">
        <is>
          <t xml:space="preserve"> </t>
        </is>
      </c>
      <c r="D12" s="4" t="inlineStr">
        <is>
          <t xml:space="preserve"> </t>
        </is>
      </c>
    </row>
    <row r="13">
      <c r="A13" s="4" t="inlineStr">
        <is>
          <t>Entity Address, Address Line One</t>
        </is>
      </c>
      <c r="B13" s="4" t="inlineStr">
        <is>
          <t>1261 Liberty Way</t>
        </is>
      </c>
      <c r="C13" s="4" t="inlineStr">
        <is>
          <t xml:space="preserve"> </t>
        </is>
      </c>
      <c r="D13" s="4" t="inlineStr">
        <is>
          <t xml:space="preserve"> </t>
        </is>
      </c>
    </row>
    <row r="14">
      <c r="A14" s="4" t="inlineStr">
        <is>
          <t>Entity Address, City or Town</t>
        </is>
      </c>
      <c r="B14" s="4" t="inlineStr">
        <is>
          <t>Vist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081</t>
        </is>
      </c>
      <c r="C16" s="4" t="inlineStr">
        <is>
          <t xml:space="preserve"> </t>
        </is>
      </c>
      <c r="D16" s="4" t="inlineStr">
        <is>
          <t xml:space="preserve"> </t>
        </is>
      </c>
    </row>
    <row r="17">
      <c r="A17" s="4" t="inlineStr">
        <is>
          <t>City Area Code</t>
        </is>
      </c>
      <c r="B17" s="4" t="inlineStr">
        <is>
          <t>(760)</t>
        </is>
      </c>
      <c r="C17" s="4" t="inlineStr">
        <is>
          <t xml:space="preserve"> </t>
        </is>
      </c>
      <c r="D17" s="4" t="inlineStr">
        <is>
          <t xml:space="preserve"> </t>
        </is>
      </c>
    </row>
    <row r="18">
      <c r="A18" s="4" t="inlineStr">
        <is>
          <t>Local Phone Number</t>
        </is>
      </c>
      <c r="B18" s="4" t="inlineStr">
        <is>
          <t>560-1501</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X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v>
      </c>
    </row>
    <row r="33">
      <c r="A33" s="4" t="inlineStr">
        <is>
          <t>Entity Common Stock, Shares Outstanding</t>
        </is>
      </c>
      <c r="B33" s="4" t="inlineStr">
        <is>
          <t xml:space="preserve"> </t>
        </is>
      </c>
      <c r="C33" s="6" t="n">
        <v>17898098</v>
      </c>
      <c r="D33" s="4" t="inlineStr">
        <is>
          <t xml:space="preserve"> </t>
        </is>
      </c>
    </row>
    <row r="34">
      <c r="A34" s="4" t="inlineStr">
        <is>
          <t>Documents Incorporated by Reference</t>
        </is>
      </c>
      <c r="B34" s="4" t="inlineStr">
        <is>
          <t>Certain information required to be disclosed in Part III of this report is incorporated by reference from the registrant's definitive Proxy Statement for the 2025 Annual Meeting of Stockholders, which proxy statement will be filed not later than 120 days after the end of the fiscal year covered by this Form 10-K.</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27473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4</t>
        </is>
      </c>
    </row>
    <row r="3">
      <c r="A3" s="3" t="inlineStr">
        <is>
          <t>Other Financial Information [Abstract]</t>
        </is>
      </c>
      <c r="B3" s="4" t="inlineStr">
        <is>
          <t xml:space="preserve"> </t>
        </is>
      </c>
    </row>
    <row r="4">
      <c r="A4" s="4" t="inlineStr">
        <is>
          <t>Other Financial Information</t>
        </is>
      </c>
      <c r="B4" s="4" t="inlineStr">
        <is>
          <t xml:space="preserve">Other Financial Information Prepaid Expenses and Other Current Assets Prepaid expenses and other current assets consist of the following (in thousands): December 31, 2024 2023 Diagnostic testing supplies $ 5,725 $ 2,871 Other prepaid expenses and other current assets 859 1,926 Prepaid expenses and other current assets $ 6,584 $ 4,797 Property and Equipment, net Property and equipment consist of the following (in thousands): December 31, 2024 2023 Furniture and fixtures $ 105 $ 98 Laboratory equipment 4,248 5,312 Computer equipment and software 2,113 2,185 Leasehold improvements 3,286 3,316 Construction in progress 1,543 59 Total property and equipment 11,295 10,970 Less: accumulated depreciation and amortization (6,012) (5,769) Property and equipment, net $ 5,283 $ 5,201 Depreciation and amortization expense for the years ended December 31, 2024 and 2023, was approximately $1.7 million and $2.2 million, respectively. At December 31, 2024 and 2023, the gross book value of assets under finance leases was $2.0 million and $2.5 million, respectively. Loss on Lease Assignment On October 24, 2023, the Company entered into an assignment and assumption (the Assignment and Assumption Agreement) of the Company’s previously executed lease agreement with Liberty Vista, LP (formerly known as Geiger Court, LLC) and Mindera Corporation (Mindera), pursuant to which the Company assigned to Mindera the lease of a building located adjacent to the Company's headquarters in Vista, CA. Under the terms of the Assignment and Assumption Agreement, Mindera assumed all obligations under the lease, effective October 31, 2023. As a result of the lease assignment, the Company derecognized the remaining balances related to the associated operating lease ROU asset of $0.7 million, operating lease liability of $0.8 million and leasehold improvements of $1.6 million, resulting in a $1.5 million loss on lease assignment. The loss was classified within selling, general and administrative expenses in the accompanying statements of operations. Accrued and Other Current Liabilities Accrued and other current liabilities consist of the following (in thousands): December 31, 2024 2023 Accrued payroll and related expenses $ 5,046 $ 4,738 Other accrued liabilities 2,804 2,793 Accrued and other current liabilities $ 7,850 $ 7,5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Borrowings 2017 Term Loan In September 2017, the Company executed a term loan agreement (the 2017 Term Loan) with Innovatus Life Sciences Lending Fund I, LP (Innovatus), as amended (the Amended Loan Agreement), pursuant to which the Company borrowed $25.0 million. At December 31, 2024, no additional amounts remained available to borrow under the Amended Loan Agreement. On April 28, 2023, the Company entered into the Amended Loan Agreement. The Amended Loan Agreement was treated as a modification. In connection with the Amended Loan Agreement, the Company repaid $10.0 million of the principal balance outstanding, for which the prepayment premium was waived. Pursuant to the Amended Loan Agreement, the interest rate on all borrowings under the Amended Loan Agreement is the sum (the Basic Rate) of (a) the greater of 8.0% or The Wall Street Journal prime rate (the Prime Rate), plus (b) 2.0%, which is paid-in-kind in the form of additional term loans (PIK Loans). Under the Amended Loan Agreement, an amount equal to 1.5% of the Basic Rate will be payable in-kind and capitalized to the principal amount of the outstanding term loan on a monthly basis until April 1, 2026, after which interest is scheduled to accrue at the Basic Rate. The maturity date of the loan was extended to December 31, 2026. The Company estimated the effective interest rate of this loan to be approximately 10.6% and 11.0% as of December 31, 2024 and 2023, respectively. Accrued interest is due and payable monthly, unless the Company elects to pay paid-in-kind interest. The outstanding principal and accrued interest under the Amended Loan Agreement is to be repaid in ten equal monthly installments commencing in April 2026. Upon repayment of the final installment under the Amended Loan Agreement, the Company is required to pay an additional fee of $1.0 million. This obligation is being accreted into interest expense over the term of the loan using the effective interest method. For the years ended December 31, 2024 and 2023, the Company issued PIK Loans totaling $0.3 million and $0.4 million, respectively. At December 31, 2024, $18.5 million in principal and PIK loans are outstanding, all of which is included in borrowings-non-current portion on the accompanying balance sheet. The Amended Loan Agreement is collateralized by a first priority security interest in substantially all of the Company's assets, including intellectual property. The affirmative covenants of the Amended Loan Agreement require that the Company timely file taxes, maintain good standing and government compliance, maintain liability and other insurance, provide prompt notification of significant corporate events, and furnish audited financial statements within 150 days of fiscal year end without qualification as to the scope of the audit or as to going concern and without any other similar qualification. The affirmative covenants require that the Company achieve a specified level of revenue, as measured quarterly on a rolling twelve-month basis, however the Company is not required to comply with the revenue covenant for any quarter during which it maintains a minimum aggregate cash balance equal to fifty percent of the aggregate principal amount of the Amended Loan Agreement (excluding any capitalized interest paid-in-kind) at all times during such quarter. The consequences of failing to achieve the performance covenants, when applicable, will be cured if, (i) within thirty days of failing to achieve the performance covenant, the Company submits a new financial plan approved by the Company's board of directors (the Board) to Innovatus under which the Company is expected to break even on a cash flow basis prior to the maturity date, and (ii) within thirty days of the submission of such financial plan, the Company issues additional equity securities or subordinated debt with net proceeds sufficient to fund any cash flow deficiency generated from operations, as defined in the Amended Loan Agreement. The Amended Loan Agreement requires that the Company maintain certain levels of minimum liquidity and maintains an unrestricted cash balance of $2.0 million. The negative covenants provide, among other things, that without the prior consent of Innovatus,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Amended Loan Agreement provides that an event of default will occur if, among other triggers, (i) the Company defaults in the payment of any amount payable under the agreement when due, (ii) there occurs any circumstance(s) that could reasonably be expected to result in a material adverse effect on the Company's business, operations or condition, or on the Company's ability to perform its obligations under the agreement, (iii) the Company becomes insolvent, (iv) the Company undergoes a change in control or (v) the Company breaches any negative covenants or certain affirmative covenants in the agreement or, subject to a cure period, otherwise neglects to perform or observe any material item in the agreement. At December 31, 2024, the Company was in compliance with all covenants of the Amended Loan Agreement. Upon an event of default in any of the Amended Loan Agreement covenants, the repayment of the 2017 Term Loan may be accelerated, and the applicable interest rate will be increased by 4.0% until the default is cured. Although repayment of the 2017 Term Loan can be accelerated under certain circumstances, the Company believes acceleration of this loan is not probable as of the date of these financial statements. Accordingly, the Company has reflected the amounts of the Amended Loan Agreement due beyond twelve months of the balance sheet date as non-current. Equipment Notes Payable The Company has purchased laboratory equipment in the normal course of business using notes payable. At December 31, 2024, the total notes payable balance related to the financed equipment was $1.1 million, with $0.4 million classified within borrowings-current portion and $0.7 million within borrowings-non-current portion, net of discounts and debt issuance costs in the accompanying balance sheets. At December 31, 2023, the total notes payable balance related to this financed equipment was $0.8 million, with $0.3 million classified within borrowings-current portion and $0.5 million within borrowings-non-current portion, net of discounts and debt issuance costs in the accompanying balance sheets. The financed equipment is subject to effective interest rates between 5.28% and 10.50%, and will mature between October 1, 2026 and April 1, 2028. Future Minimum Payments on Outstanding Borrowings As of December 31, 2024, future minimum aggregate payments, including interest, for outstanding borrowings are as follows (in thousands): Years Ending December 31, 2025 $ 2,076 2026 21,400 2027 215 2028 67 Total 23,758 Less: Unamortized debt discount and issuance costs (70) Interest (3,443) Total borrowings, net of discounts and debt issuance costs 20,245 Less: Borrowings-current portion (423) Borrowings-non-current portion, net of discounts and debt issuance costs $ 19,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s Operating Leases The Company leases office and laboratory space located in Vista, California. The lease expires in April 2027, with an option to extend portions of the lease for additional 5-year periods. The Company has not included the optional renewal periods in the measurement of the lease liability, because it is not reasonably certain that the Company will exercise these renewal options. The Company's payments under the lease are subject to escalation clauses. The Company leases additional office space in Carlsbad, California, under a sublease which commenced in October 2021 and expires in April 2027. Monthly base rent under the sublease agreement is $72,143. The monthly base rent increases by approximately 3% annually, each October 1, through the remainder of the lease term. Finance Leases The Company has entered into various finance lease agreements to obtain laboratory equipment. The terms of the Company's finance leases generally range from three Operating and Finance Leases Balances and Costs Operating and finance leases consist of the following (in thousands): December 31, Lease Balance Classification 2024 2023 Lease Assets Operating Operating lease right-of-use assets $ 2,401 $ 3,286 Finance Property and equipment, net $ 486 $ 810 Lease Liabilities Current Operating Operating lease liabilities $ 1,096 $ 976 Finance Accrued and other current liabilities $ 201 $ 490 Non-current Operating Non-current operating lease liabilities $ 1,664 $ 2,760 Finance Other non-current liabilities $ 157 $ 358 Costs associated with the Company's leases were included in the statements of operations as follows (in thousands): Year Ended December 31, Lease Cost 2024 2023 Operating leases Operating lease cost (1) $ 1,345 $ 1,463 Finance lease cost Amortization of lease assets 280 556 Interest on finance lease liabilities 84 128 Total lease cost $ 1,709 $ 2,147 (1) Includes variable lease cost of $196,000 and $129,000 for the years ended December 31, 2024 and 2023, respectively. Supplemental cash flow information on leases is as follows (in thousands): Year Ended December 31, Cash paid for amounts included in the measurement of lease liabilities 2024 2023 Operating cash out flows from operating leases $ 1,240 $ 1,405 Operating cash out flows from interest paid on finance leases $ 84 $ 128 Financing cash out flows from finance leases $ 490 $ 697 Information regarding the weighted-average lease term and weighted average discount rate are as follows: Year Ended December 31, 2024 2023 Weighted-average remaining lease term (years) Operating leases 2.3 3.3 Finance leases 1.76 2.06 Weighted-average discount rate Operating leases 8.0 % 8.0 % Finance leases 17.3 % 12.2 % Future payments under operating and finance leases as of December 31, 2024 are as follows (in thousands): Operating Leases Finance Leases 2025 $ 1,277 $ 248 2026 1,315 147 2027 445 28 Total minimum lease payments 3,037 423 Less: imputed interest (277) (65) Total lease liabilities 2,760 358 Less: current portion (1,096) (201) Lease obligations, net of current portion $ 1,664 $ 157 </t>
        </is>
      </c>
    </row>
    <row r="5">
      <c r="A5" s="4" t="inlineStr">
        <is>
          <t>Leases</t>
        </is>
      </c>
      <c r="B5" s="4" t="inlineStr">
        <is>
          <t xml:space="preserve">Leases Leases Operating Leases The Company leases office and laboratory space located in Vista, California. The lease expires in April 2027, with an option to extend portions of the lease for additional 5-year periods. The Company has not included the optional renewal periods in the measurement of the lease liability, because it is not reasonably certain that the Company will exercise these renewal options. The Company's payments under the lease are subject to escalation clauses. The Company leases additional office space in Carlsbad, California, under a sublease which commenced in October 2021 and expires in April 2027. Monthly base rent under the sublease agreement is $72,143. The monthly base rent increases by approximately 3% annually, each October 1, through the remainder of the lease term. Finance Leases The Company has entered into various finance lease agreements to obtain laboratory equipment. The terms of the Company's finance leases generally range from three Operating and Finance Leases Balances and Costs Operating and finance leases consist of the following (in thousands): December 31, Lease Balance Classification 2024 2023 Lease Assets Operating Operating lease right-of-use assets $ 2,401 $ 3,286 Finance Property and equipment, net $ 486 $ 810 Lease Liabilities Current Operating Operating lease liabilities $ 1,096 $ 976 Finance Accrued and other current liabilities $ 201 $ 490 Non-current Operating Non-current operating lease liabilities $ 1,664 $ 2,760 Finance Other non-current liabilities $ 157 $ 358 Costs associated with the Company's leases were included in the statements of operations as follows (in thousands): Year Ended December 31, Lease Cost 2024 2023 Operating leases Operating lease cost (1) $ 1,345 $ 1,463 Finance lease cost Amortization of lease assets 280 556 Interest on finance lease liabilities 84 128 Total lease cost $ 1,709 $ 2,147 (1) Includes variable lease cost of $196,000 and $129,000 for the years ended December 31, 2024 and 2023, respectively. Supplemental cash flow information on leases is as follows (in thousands): Year Ended December 31, Cash paid for amounts included in the measurement of lease liabilities 2024 2023 Operating cash out flows from operating leases $ 1,240 $ 1,405 Operating cash out flows from interest paid on finance leases $ 84 $ 128 Financing cash out flows from finance leases $ 490 $ 697 Information regarding the weighted-average lease term and weighted average discount rate are as follows: Year Ended December 31, 2024 2023 Weighted-average remaining lease term (years) Operating leases 2.3 3.3 Finance leases 1.76 2.06 Weighted-average discount rate Operating leases 8.0 % 8.0 % Finance leases 17.3 % 12.2 % Future payments under operating and finance leases as of December 31, 2024 are as follows (in thousands): Operating Leases Finance Leases 2025 $ 1,277 $ 248 2026 1,315 147 2027 445 28 Total minimum lease payments 3,037 423 Less: imputed interest (277) (65) Total lease liabilities 2,760 358 Less: current portion (1,096) (201) Lease obligations, net of current portion $ 1,664 $ 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s The Company has licensed technology for use in its diagnostic tests. In addition to the milestone payments required by these agreements, individual license agreements generally provide for ongoing royalty payments ranging from 2.0% to 7.0% on net sales of products which incorporate licensed technology, as defined in such agreements. Royalties are accrued when incurred and recorded in costs of revenue in the accompanying statements of operations. Supply Agreements In August 2024, the Company amended a supply agreement with one supplier for reagents, which includes pricing terms and minimum purchase commitments, through December 31, 2025, for new consumable products related to the Company's launch of the Anti-RA33 IgA, Anti-RA33 IgG and Anti-RA33 IgM biomarkers. The aggregate minimum annual purchase commitment related to such agreement for the year ending December 31, 2025 is $10.4 million. Collaboration Obligations In May 2021, the Company entered into an exclusive license agreement with Allegheny Health Network Research Institute (AHN), pursuant to which the Company is required to pay AHN a collaboration fee of $0.4 million per year. Collaboration expenses under the master research collaboration agreement were $0.3 million for each of the years ended December 31, 2024 and 2023. Collaboration expenses under the AHN collaboration are included in research and development expenses in the accompanying statements of operations. Contingencies In the normal course of business, the Company enters into contracts and agreements that contain a variety of representations and warranties and provide for general indemnifications; including for subpoenas and other civil investigative demands, from governmental agencies, Medicare or Medicaid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or that the Company believes to be immaterial. The Company accrues a liability for such matters when it is probable that future expenditures will be made and such expenditures can be reasonably estimated. Litigation From time to time, the Company may be subject to various legal proceedings that arise in the ordinary course of business activities. The Company does not believe the outcome of any such matters as of December 31, 2024 will have a material effect on its financial position or results of operations. In October 2023, the Company resolved an investigation with the U.S. Attorney’s Office for the District of Massachusetts that was initiated by a qui tam lawsuit (the October 2023 Lawsuit). Pursuant to a settlement agreement entered into by and between the Company and the U.S. Department of Justice (the Settlement Agreement), the Company made a single lump-sum remittance to the government in the amount of $0.7 million, including interest, in connection with specimen processing arrangements that Exagen historically had with physicians. The U.S. Attorney’s Office dismissed this “covered conduct” in the October 2023 Lawsuit with prejudice, while non-covered conduct was dismissed without prejudice. The Department of Justice excused itself from the case in connection with the settlement. In November 2023, the complaint was unsealed by the court and served on Exagen by the relator. Exagen filed a motion to dismiss the complaint. In December 2023, the Company's insurance carrier provided reimbursement for certain defense costs the Company incurred in the October 2023 Lawsuit. In February 2024, the relator filed a motion for leave to amend the complaint. Exagen opposed this motion, and all motions are still pending. The Company cannot predict when these matters will be resolved, the outcome of these matters, or their potential impact, which may materially and adversely affect the Company's business, prospects, and financial condition. The Company intends to vigorously defend against the claims being asserted in the complaint. The Company's participation in federal healthcare programs is not affected by the Settleme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values of the Company's cash, cash equivalents and restricted cash, accounts receivable, prepaid expenses and other current assets, accounts payable and accrued and other current liabilities are determined to be a Level 1 measurement. The carrying values of these items approximate their fair values due to their short-term nature. The estimated fair value of the Company's long-term borrowings is determined by Level 2 inputs and based primarily on quoted market prices for similar issues. As of December 31, 2024, the Amended Loan Agreement had a carrying value of $19.1 million and a fair value of $19.2 million. As of December 31, 2023, the Amended Loan Agreement had a carrying value of $18.7 million and a fair value of $19.7 million. The estimated fair value of the Amended Loan Agreement was determined based on a discounted cash flow approach using available market information on discount and borrowing rates with similar terms, maturities, and credit ratings. The aggregate carrying value of the Company's other long-term borrowings as of December 31, 2024 was $1.1 million and approximated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Techniques used to measure fair value must maximize the use of observable inputs and minimize the use of unobservable inputs. The three-levels of the valuation hierarchy for disclosure of fair value measurements are defined as follows: Level 1 -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within the fair value hierarchy (in thousands): December 31, 2024 Total Level 1 Level 2 Level 3 Assets: Money market funds, included in cash and cash equivalents $ 15,144 $ 15,144 $ — $ — December 31, 2023 Total Level 1 Level 2 Level 3 Assets: Money market funds, included in cash and cash equivalents $ 14,386 $ 14,386 $ — $ — The fair value of the Company's money market funds is based on quoted market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Shelf Registration Statement On November 17, 2023, the Company filed a registration statement on Form S-3, as amended (the 2023 Shelf Registration Statement), covering the offering, from time to time, of up to $150.0 million of common stock, preferred stock, debt securities, warrants and units. The 2023 Shelf Registration Statement became effective on November 29, 2023, and all $150.0 million remain available for sale as of December 31, 2024. At The Market Sales Agreement On September 15, 2022, the Company entered into a sales agreement, as amended on November 17, 2023 (the Sales Agreement) with TD Securities (USA) LLC as sales agent, pursuant to which the Company may offer and sell, from time to time, shares of Company common stock having an aggregate offering price of up to $50.0 million. The Company is not obligated to sell any shares of Company common stock in the offering. As of December 31, 2024, the Company has not sold any shares of its common stock pursuant to the Sales Agreement . Outstanding Warrants The following equity classified warrants to purchase common stock were outstanding as of December 31, 2024: Shares Exercise Price Issuance date Expiration date Common stock warrants 237,169 $ 1.84 January 19, 2016 January 19, 2026 Common stock warrants 67,086 1.84 March 31, 2016 March 31, 2026 Common stock warrants 131 1.84 April 1, 2016 April 1, 2026 Common stock warrants 20,944 14.32 December 7, 2018 December 7, 2025 Common stock warrants (Exchange Warrants) 804,951 0.001 June 22, 2021 None 1,130,281 No warrants to purchase common stock were exercised during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t>
        </is>
      </c>
      <c r="B4" s="4" t="inlineStr">
        <is>
          <t xml:space="preserve">Stock Option Plan 2019 Incentive Award Plan In September 2019, the Board adopted, and the Company's stockholders approved, the 2019 Plan. Under the 2019 Plan, which expires in September 2029, the Company may grant stock options, stock appreciation rights, restricted stock, RSUs and other awards to individuals who are then employees, officers, non-employee directors or consultants of the Company or its subsidiaries. The options generally expire ten years after the date of grant and are exercisable to the extent vested. Vesting is established by the Board and is generally four years from the date of grant or, for grants to new hires, date of hire. The 2019 Plan contains an "evergreen provision" that allows annual increases in the number of shares available for issuance on the first day of each calendar year through January 1, 2029 in an amount equal to the lesser of: (i) 4% of the outstanding capital stock on each December 31st, or (ii) such lesser amount determined by the Board. As of December 31, 2024, 2,189,228 shares of common stock remained available for future awards. Pursuant to the evergreen provision, on January 1, 2025, an additional 705,613 shares of common stock became available for issuance under the 2019 Plan. Restricted Stock Units RSU activity under the Company's 2019 Plan is set forth below: Number of Weighted- Aggregate Intrinsic Value (in thousands) Outstanding, December 31, 2023 1,387,459 $ 4.24 $ 2,761 Awards granted 1,324,275 $ 2.11 Awards released (413,202) $ 4.87 Awards canceled (588,159) $ 4.11 Outstanding, December 31, 2024 1,710,373 $ 2.48 $ 7,013 As of December 31, 2024, all of the outstanding RSUs are unvested. The fair value of RSUs vested in the years ended December 31, 2024 and 2023 was $0.9 million and $0.6 million, respectively. The weighted average grant date fair value per share for RSUs granted during the years ended December 31, 2024 and 2023 was $2.11 and $2.39, respectively. As of December 31, 2024, total unrecognized compensation cost related to RSUs was $3.4 million, which is expected to be recognized over a remaining weighted-average vesting period of 2.8 years. Stock Options Stock option activity under the 2019 Plan is set forth below: Number of Weighted- Weighted- Aggregate Intrinsic Value (in thousands) Outstanding, December 31, 2023 986,819 $ 11.87 6.44 $ 228 Granted 55,500 $ 1.99 Exercised (85,124) $ 0.26 Forfeited (9,623) $ 16.70 Expired (458,276) $ 16.46 Outstanding, December 31, 2024 489,296 $ 8.39 6.53 $ 370 Vested and expected to vest, December 31, 2024 489,296 $ 8.39 6.53 $ 370 Options exercisable, December 31, 2024 468,706 $ 8.65 6.42 $ 332 The weighted-average grant date fair value per share of options granted during the years ended December 31, 2024 and 2023 was $1.44 and $2.17, respectively. The aggregate intrinsic value of options exercised during the years ended December 31, 2024 and 2023 was $0.3 million and $0.2 million, respectively. The intrinsic value is calculated as the difference between the fair value of the Company's common stock and the exercise price of the stock options. The fair value of the Company's common stock was $4.10 and $1.99 per share at December 31, 2024 and 2023, respectively. As of December 31, 2024, total unrecognized compensation cost related to option awards was negligible. 2019 Employee Stock Purchase Plan In September 2019, the Board adopted, and the Company's stockholders approved, the ESPP. The ESPP became effective on the day the ESPP was adopted by the Board. The ESPP permits participants to purchase common stock through payroll deductions of up to 20% of their eligible compensation. The number of shares of common stock available for issuance under the ESPP will be annually increased on the first day of each calendar year during the term of the ESPP through January 1, 2029 in an amount equal to the lesser of (i) 1% of the outstanding capital stock on each December 31st, or (ii) such lesser amount determined by the Board. During the year ended December 31, 2024, the Company issued 96,048 shares of common stock pursuant to scheduled purchases under the ESPP. As of December 31, 2024, 523,744 shares of common stock remained available for issuance. Pursuant to the evergreen provision, on January 1, 2025, an additional 176,403 shares became available for issuance under the ESPP. Stock-based compensation expense related to the ESPP for each of the years ended December 31, 2024 and 2023 was less than $0.1 million. As of December 31, 2024, total unrecognized compensation cost related to stock purchase rights granted under the ESPP was less than $0.1 million, which is expected to be recognized over a remaining weighted-average vesting period of 0.2 years. Stock-Based Compensation Expense Total non-cash stock-based compensation expense recorded related to options granted, RSUs granted and stock purchase rights granted under the ESPP in the statement of operations is as follows (in thousands): Year Ended December 31, 2024 2023 Cost of revenue $ 159 $ 191 Selling, general and administrative 1,374 3,174 Research and development 230 252 Total $ 1,763 $ 3,617 Common stock reserved for future issuance consists of the following at December 31, 2024: Warrants to purchase common stock 1,130,281 Common stock option grants issued and outstanding 489,296 Common stock reserved for issuance upon vesting of outstanding restricted stock units 1,710,373 Common stock available for grant under the 2019 Plan 2,189,228 Common stock available for future issuance under ESPP 523,744 Total 6,042,9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in thousands): Year Ended December 31, 2024 2023 Current: Federal $ — $ — State (12) (33) Total current (12) (33) Deferred: Federal — — State — — Total deferred — — Income tax expense $ (12) $ (33) The effective tax rate of our provision for income taxes differs from the federal statutory rate as follows: Year Ended December 31, 2024 2023 Federal statutory tax rate 21.0 % 21.0 % State income taxes, net of federal tax benefits 2.2 % 2.2 % Research and development tax credits 0.1 % 0.1 % Stock compensation (5.9) % (3.4) % Non-deductible expenses (2.5) % (1.4) % Change in valuation allowance (15.2) % (18.5) % Other — % (0.1) % Effective tax rate (0.3) % (0.1) % Significant components of the Company’s deferred tax assets at December 31, 2024 and 2023 are shown below (in thousands). A valuation allowance has been established as realization of the Company’s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in thousands). December 31, 2024 2023 Deferred tax assets: Net operating loss carryforwards $ 35,348 $ 32,479 Research and development tax credits 2,360 2,353 Accruals, reserves and other 955 1,119 Interest expense 2,785 2,547 Indefinite lived assets 276 300 Stock compensation 598 1,391 Lease liability 681 925 Capitalization of research and experimentation costs 2,942 2,929 Total gross deferred tax assets 45,945 44,043 Less: valuation allowance (45,237) (42,942) Deferred tax assets, net 708 1,101 Deferred tax liabilities: Right of use assets (592) (814) Basis differences in fixed and intangible assets (116) (287) Deferred tax liabilities (708) (1,101) Net deferred tax assets $ — $ — Changes in the valuation allowance for deferred tax assets during the years ended December 31, 2024 and 2023, which related primarily to increases in net operating loss (NOL) carryforwards, research and development tax credits, and capitalization of research and experimentation costs were as follows (in thousands): December 31, 2024 2023 Valuation allowance at the beginning of the year $ 42,942 $ 38,567 Increases recorded to income tax provision 2,295 4,375 Valuation allowance at the end of the year $ 45,237 $ 42,942 At December 31, 2024 and 2023, the Company had federal NOL carryforwards of approximately $141.5 million and $129.8 million, respectively. At December 31, 2024 and 2023, the Company had state NOL carryforwards of $98.7 million and $91.0 million, respectively. Approximately $43.5 million of the federal tax loss carryforwards will begin to expire in 2025, unless previously utilized. The federal NOL carryforwards generated after December 31, 2017 of $98.0 million will carryforward indefinitely. The Company’s state tax loss carryforwards will begin to expire in 2030, unless previously utilized. At December 31, 2024, the Company's deferred tax assets are primarily comprised of federal and state tax NOL carryforwards. The Company completed a formal study through the year ended December 31, 2019 and determined ownership changes within the meaning of Internal Revenue Code (IRC), Section 382 had occurred in 2003, 2008, 2012, 2017 and 2019. Based on the analysis, $58.4 million of the Company's tax attribute carryforwards through December 31, 2017 cannot be utilized under IRC Section 382. The Company's ability to utilize NOL carryforwards generated after December 31, 2017 will not expire under the Tax Cuts and Jobs Act of 2017. The Company adjusted tax attribute carry forwards and deferred tax assets accordingly. As the deferred tax assets associated with the tax attribute carry forwards were fully offset by a valuation allowance, a corresponding reduction in the Company's valuation allowance was also recorded, resulting in no income tax impact. The Company is subject to taxation in the United States and in various state jurisdictions. The Company’s tax years for 2004 and forward are subject to examination by the U.S. and state tax authorities due to the carryforward of unutilized NOLs and research and development credits. The Company recognizes interest and/or penalties related to income tax matters in its provision for income taxes. The Company does not have any material accruals for, and did not recognize any, material interest or penalties in these financial statements in any period presented. Uncertain Tax Positions At December 31, 2024 and 2023, the Company had no unrecognized tax benefits. The Company does not believe that the balance of unrecognized tax benefits will materially change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sponsors an employee savings plan that qualifies as a deferred salary arrangement under Section 401(k) of the Code. Participating employees may defer up to the Internal Revenue Service annual contribution limit. Additionally, the Company may elect to make contributions into the savings plan at its sole discretion. For each of the years ended December 31, 2024 and 2023, the Company made contributions to the 401(k) Plan at 4% of qualified employee compensation. For each of the years ended December 31, 2024 and 2023, these contributions totaled approximately $0.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identified as components of an enterprise about which separate discrete financial information is available for evaluation by the CODM in making decisions regarding resource allocation and assessing performance. The Company operates in a single operating segment focused on the design, development and commercialization of testing products which allow for the differential diagnosis, prognosis and monitoring of complex rheumatic, autoimmune and autoimmune-related disease. Segment revenue is primarily derived from the sale of the Company’s testing products, most of which is attributable to its AVISE ® CTD test. The Company’s CODM is its Chief Executive Officer. The CODM assesses performance for the segment and decides how to allocate resources based on revenue and net loss as reported on the Statement of Operations, after taking into account the Company’s strategic priorities, its cash balance and its expected use of cash. The CODM considers budget/forecast versus actual results on a quarterly basis when making decisions about the allocation of resources. The measure of segment assets is reported on the balance sheet as total assets and were $44.7 million and $56.9 million for the years ended December 31, 2024 and 2023, respectively. Segment revenue and net loss, including significant segment expenses regularly provided to the CODM are as follows (in thousands): Year Ended December 31, 2024 2023 Revenue $ 55,641 $ 52,548 Costs of revenue 22,529 23,092 Gross margin 33,112 29,456 Segment operating expenses: Employee expense 27,753 27,070 Outside services 4,253 5,920 Facilities related 3,674 5,125 Travel &amp; entertainment 2,440 2,469 Stock compensation 1,604 3,426 Depreciation and amortization 1,041 1,426 Other 1 5,983 6,857 Total segment operating expenses 46,748 52,293 Loss from operations (13,636) (22,837) Interest expense (2,234) (2,335) Interest income 767 1,516 Loss before income taxes (15,103) (23,656) Income tax expense (12) (33) Segment net loss $ (15,115) $ (23,689) 1 Other segment items included in Segment net loss include insurance expenses, trade show and conference expenses, fulfillment expenses, board compensation, clinical trial expenses, collaboration expenses and bank fees, among oth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Dieg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5115</v>
      </c>
      <c r="C4" s="5" t="n">
        <v>-2368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physicians, patients, business partners and employees toward our business and are committed to protecting the confidentiality, integrity and availability of our business operations and systems. Our board of directors is actively involved in oversight of our risk management activities, and cybersecurity represents an important element of our overall approach to risk management. Our cybersecurity policies, standards, processes and practices are based on recognized frameworks established by NIST and other applicable industry standards, as well as the HIPAA Security Rule and other recognized frameworks. In general, we seek to address cybersecurity risks through a comprehensive, cross-functional approach that is focused on preserving the confidentiality, security and availability of the information that we collect and store by identifying, preventing and mitigating cybersecurity threats and effectively responding to cybersecurity incidents when they occur. Cybersecurity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in addition to other company risks as part of our overall risk assessment process. We employ a range of tools and services, including regular network and endpoint monitoring, audits, vulnerability assessments, and penetration testing to inform our risk identification and assessment. As discussed in more detail under “Cybersecurity Governance” below, our Audit Committee provides oversight of our cybersecurity risk management and strategy processes, which are led by our Vice President of Information Services. We also identify our cybersecurity threat risks by comparing our processes to standards set by NIST, as well as performing intrusion detection and prevention. To provide for the availability of critical data and systems, maintain regulatory compliance, manage our material risks from cybersecurity threats, and protect against and respond to cybersecurity incidents, we undertake the following activities: a. monitor emerging data protection laws and implement changes to our processes that are designed to comply with such laws; b. through our policies, practices and contracts (as applicable), require employees, as well as third parties that provide services on our behalf, to treat confidential information and data with care; c.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d. provide regular, mandatory training for our employees regarding cybersecurity threats as a means to equip them with effective tools to address cybersecurity threats, and to communicate our evolving information security policies, standards, processes and practices; e. conduct regular phishing email simulations for all employees with access to our email systems to enhance awareness and responsiveness to possible threats; f. conduct monthly cybersecurity management and incident training for employees involved in our systems and processes that handle sensitive data; g. leverage internal and external resources to help us identify, protect, detect, respond and recover when there is an actual or potential cybersecurity incident; and h.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ly on internal resources rather than consultants, auditors or other third parties, to review our cybersecurity program. Our processes also address cybersecurity threat risks associated with our use of third-party service providers, including our suppliers and manufacturers or who have access to patient and employee data or our systems. In addition, cybersecurity considerations affect the selection and oversight of our third-party service providers. We perform diligence on third parties that have access to our systems, data or facilities that house such systems or data.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Failure in our information technology, telephone or other systems could significantly disrupt our operations and adversely affect our busines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also identify our cybersecurity threat risks by comparing our processes to standards set by NIST, as well as performing intrusion detection and prevention. To provide for the availability of critical data and systems, maintain regulatory compliance, manage our material risks from cybersecurity threats, and protect against and respond to cybersecurity incidents, we undertake the following activities: a. monitor emerging data protection laws and implement changes to our processes that are designed to comply with such laws; b. through our policies, practices and contracts (as applicable), require employees, as well as third parties that provide services on our behalf, to treat confidential information and data with care; c. em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d. provide regular, mandatory training for our employees regarding cybersecurity threats as a means to equip them with effective tools to address cybersecurity threats, and to communicate our evolving information security policies, standards, processes and practices; e. conduct regular phishing email simulations for all employees with access to our email systems to enhance awareness and responsiveness to possible threats; f. conduct monthly cybersecurity management and incident training for employees involved in our systems and processes that handle sensitive data; g. leverage internal and external resources to help us identify, protect, detect, respond and recover when there is an actual or potential cybersecurity incident; and h. carry information security risk insurance that provides protection against the potential losses arising from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Management 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 Upon detection of a material cybersecurity threat, our Audit Committee receives an update from management of the cybersecurity threat, risk management and strategy processes, as well as the steps management has taken to respond to such risks. In such sessions, our Audit Committee generally receives materials that include cybersecurity materials discussing current material cybersecurity threat risks, and describing our ability to mitigate those risks, and discusses such matters with our Chief Executive Officer. Our Audit Committee and board of directors receive prompt and timely information regarding any cybersecurity incident that meets established reporting thresholds. Our cybersecurity risk management and strategy processes, which are discussed in greater detail above, are led by our Vice President of Information Services, with support from our entire Information Services department. Such individuals have collectively over 10 years of prior work experience in various roles involving managing information security, developing cybersecurity strategy, implementing effective information and cybersecurity programs, as well as several relevant degrees and certifications. These Information Services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Information Services team members report to our Chief Executive Officer, and ultimately to the Audit Committee of our board of directors about material cybersecurity threats.</t>
        </is>
      </c>
    </row>
    <row r="11">
      <c r="A11" s="4" t="inlineStr">
        <is>
          <t>Cybersecurity Risk Board Committee or Subcommittee Responsible for Oversight [Text Block]</t>
        </is>
      </c>
      <c r="B11" s="4" t="inlineStr">
        <is>
          <t>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2">
      <c r="A12" s="4" t="inlineStr">
        <is>
          <t>Cybersecurity Risk Process for Informing Board Committee or Subcommittee Responsible for Oversight [Text Block]</t>
        </is>
      </c>
      <c r="B12" s="4" t="inlineStr">
        <is>
          <t>In such sessions, our Audit Committee generally receives materials that include cybersecurity materials discussing current material cybersecurity threat risks, and describing our ability to mitigate those risks, and discusses such matters with our Chief Executive Officer. Our Audit Committee and board of directors receive prompt and timely information regarding any cybersecurity incident that meets established reporting thresholds.</t>
        </is>
      </c>
    </row>
    <row r="13">
      <c r="A13" s="4" t="inlineStr">
        <is>
          <t>Cybersecurity Risk Role of Management [Text Block]</t>
        </is>
      </c>
      <c r="B13" s="4" t="inlineStr">
        <is>
          <t xml:space="preserve">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Our board of directors executes its oversight responsibility for risk management both directly and through delegating oversight of certain of these risks to its committees, and our board of directors has authorized our Audit Committee to oversee risks from cybersecurity threats.</t>
        </is>
      </c>
    </row>
    <row r="16">
      <c r="A16" s="4" t="inlineStr">
        <is>
          <t>Cybersecurity Risk Management Expertise of Management Responsible [Text Block]</t>
        </is>
      </c>
      <c r="B16" s="4" t="inlineStr">
        <is>
          <t>Our cybersecurity risk management and strategy processes, which are discussed in greater detail above, are led by our Vice President of Information Services, with support from our entire Information Services department. Such individuals have collectively over 10 years of prior work experience in various roles involving managing information security, developing cybersecurity strategy, implementing effective information and cybersecurity programs, as well as several relevant degrees and certifications.</t>
        </is>
      </c>
    </row>
    <row r="17">
      <c r="A17" s="4" t="inlineStr">
        <is>
          <t>Cybersecurity Risk Process for Informing Management or Committees Responsible [Text Block]</t>
        </is>
      </c>
      <c r="B17" s="4" t="inlineStr">
        <is>
          <t>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rely on internal resources rather than consultants, auditors or other third parties, to review our cyber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centration of Credit Risk and Other Risk and Uncertainties</t>
        </is>
      </c>
      <c r="B4" s="4" t="inlineStr">
        <is>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The Company has not experienced any losses on its cash or cash equivalents.</t>
        </is>
      </c>
    </row>
    <row r="5">
      <c r="A5" s="4" t="inlineStr">
        <is>
          <t>Cash, Cash Equivalents and Restricted Cash</t>
        </is>
      </c>
      <c r="B5" s="4" t="inlineStr">
        <is>
          <t>Cash, Cash Equivalents and Restricted Cash The Company considers all highly-liquid investments purchased with a remaining maturity date of three months or less upon acquisition to be cash equivalents. These investments are stated at cost, which approximates fair value.</t>
        </is>
      </c>
    </row>
    <row r="6">
      <c r="A6" s="4" t="inlineStr">
        <is>
          <t>Property and Equipment</t>
        </is>
      </c>
      <c r="B6" s="4" t="inlineStr">
        <is>
          <t>Property and Equipment Property and equipment are stated at cost, net of depreciation and amortization. Depreciation is computed using the straight-line method over the estimated useful lives of the assets, generally between three</t>
        </is>
      </c>
    </row>
    <row r="7">
      <c r="A7" s="4" t="inlineStr">
        <is>
          <t>Long-lived Assets</t>
        </is>
      </c>
      <c r="B7" s="4" t="inlineStr">
        <is>
          <t>Long-lived Assets The Company’s long-lived assets are comprised principally of its property and equipment and operating lease assets. The Company amortizes all finite lived intangible assets over their respective estimated useful lives. Operating lease assets are amortized over the term of the leases. In considering whether long-lived assets are impaired, the Company combines its long-lived assets into groupings, a determination which is made principally on the basis of whether the assets are specific to a particular test offered or technology being developed. If the Company identifies a change in the circumstances related to its long-lived assets that indicates the carrying value of any such asset may not be recoverable, the Company will perform an impairment analysis. A long-lived asset is deemed to be impaired when the undiscounted cash flows expected to be generated by the asset (or asset group) are less than the asset’s carrying amount. Management’s estimates of future cash flows are impacted by projected test volume and levels of reimbursement, as well as expectations related to the future cost structure of the entity. Any required impairment loss would be measured as the amount by which the asset’s carrying value exceeds its fair value, and would be recorded as a reduction in the carrying value of the related asset and a charge to operating expense.</t>
        </is>
      </c>
    </row>
    <row r="8">
      <c r="A8" s="4" t="inlineStr">
        <is>
          <t>Leases</t>
        </is>
      </c>
      <c r="B8" s="4" t="inlineStr">
        <is>
          <t>Leases The Company categorizes leases at their commencement as either operating or finance leases. The Company recognizes operating lease ROU assets and operating lease liabilities for each lease arrangement identified. Lease liabilities are recorded at the present value of future lease payments discounted using the Company's incremental borrowing rate for the lease established at the commencement date. The incremental borrowing rate is the rate of interest the Company would have to pay to borrow, on a collateralized basis over a similar term and in a similar economic environment, an amount equal to the total lease payments. The Company primarily considers industry data, its credit rating and the lease term to determine its incremental borrowing rate. ROU assets are measured at the amount of the lease liability plus any initial direct costs, less any lease incentives received before commencement. Lease expense is recognized as a single lease cost over the lease term on a straight-line basis. The Company has elected not to apply the recognition requirements to short-term leases and not to separate non-lease components from lease components for its leases.</t>
        </is>
      </c>
    </row>
    <row r="9">
      <c r="A9" s="4" t="inlineStr">
        <is>
          <t>Clinical Studies</t>
        </is>
      </c>
      <c r="B9" s="4" t="inlineStr">
        <is>
          <t>Clinical Studies From time to time, the Company engages in efforts to scientifically measure and document the application and efficacy of its various testing products. These arrangements typically require the Company to pay a fee to a third-party scientific investigator (usually a physician or research institution) for each subject enrolled in a clinical study, and the Company accrues expenses based on estimated progress of services performed, including actual level of subjects enrolled and progress of the clinical studies. Payments made prior to the completion of clinical study services are capitalized as a prepaid expense. The prepaid amounts are expensed as the related goods are delivered or the services are performed, or when it is no longer expected that the goods will be delivered or the services rendered. Expenses associated with clinical study activities are recorded in research and development expenses in the accompanying statement of operations.</t>
        </is>
      </c>
    </row>
    <row r="10">
      <c r="A10" s="4" t="inlineStr">
        <is>
          <t>Revenue Recognition</t>
        </is>
      </c>
      <c r="B10" s="4" t="inlineStr">
        <is>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hospitals, other laboratories, etc.) and patient self-pay. The Company recognizes revenue in accordance with Accounting Standards Codification Topic 606, Revenue from Contracts with Customers and follows a five-step process to determine the amount and timing of revenue recognized: (1) identify the contract with the customer, (2) identify the performance obligations in the contract, (3) determine the transaction price, (4) allocate the transaction price to performance obligations in the contract, and (5) recognize revenue when (or as) the performance obligation is satisfied. The Company's service is a single performance obligation that is completed upon the delivery of test results to the prescribing physician which triggers revenue recognition. Payors are generally billed at the Company's list price, unless a separate pricing contract is in pla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Adjustments are recorded in the current period as changes in estimates occur. Further adjustments to the allowances, based on actual receipts, are recorded upon settlement. Included in revenues for the years ended December 31, 2024 and 2023 were net revenue increases of $6.6 million and $3.4 million,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statement of operations as an element of variable consideration. The estimated expected refunds are accrued as a liability on the Company’s balance sheet. Collection of the Company's net revenues from payors is normally a function of providing complete and correct billing information, along with any requested medical or other claims-related information to the healthcare insurers. This generally occurs within 30 to 90 days of billing, however, the amount and timing of any reimbursements or collections for the Company's billed tests may vary by payor and other circumstances. Contracts do not contain significant financing components based on the typical period of time between performance of services and collection of consideration.</t>
        </is>
      </c>
    </row>
    <row r="11">
      <c r="A11" s="4" t="inlineStr">
        <is>
          <t>Accounts Receivable and Allowance for Credit Losses</t>
        </is>
      </c>
      <c r="B11" s="4" t="inlineStr">
        <is>
          <t>Accounts Receivable and Allowance for Credit Losses</t>
        </is>
      </c>
    </row>
    <row r="12">
      <c r="A12" s="4" t="inlineStr">
        <is>
          <t>Research and Development</t>
        </is>
      </c>
      <c r="B12" s="4" t="inlineStr">
        <is>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depreciation; amortization and allocated overhead, including rent and utilities.</t>
        </is>
      </c>
    </row>
    <row r="13">
      <c r="A13" s="4" t="inlineStr">
        <is>
          <t>Advertising and Marketing Costs</t>
        </is>
      </c>
      <c r="B13" s="4" t="inlineStr">
        <is>
          <t>Advertising and Marketing Costs Costs associated with advertising and marketing activities are expensed as incurred. Total advertising and marketing costs were approximately $1.4 million and $1.5 million for the years ended December 31, 2024 and 2023, respectively, and are included in selling, general and administrative expenses in the accompanying statements of operations.</t>
        </is>
      </c>
    </row>
    <row r="14">
      <c r="A14" s="4" t="inlineStr">
        <is>
          <t>Shipping and Handling Costs</t>
        </is>
      </c>
      <c r="B14" s="4" t="inlineStr">
        <is>
          <t>Shipping and Handling Costs Costs incurred for shipping and handling are included in costs of revenue in the accompanying statements of operations and were approximately $3.1 million and $2.5 million for the years ended December 31, 2024 and 2023, respectively.</t>
        </is>
      </c>
    </row>
    <row r="15">
      <c r="A15" s="4" t="inlineStr">
        <is>
          <t>Stock-Based Compensation</t>
        </is>
      </c>
      <c r="B15" s="4" t="inlineStr">
        <is>
          <t>Stock-Based Compensation The Company recognizes compensation expense for all stock-based awards to employees and directors based on the grant-date estimated fair values over the requisite service period of the awards (usually the vesting period) on a straight-line basis. Equity award forfeitures are recorded as they occur. The fair value of each restricted stock unit (RSU) is determined on the grant date using the closing price of the Company's common stock on that date. The Company's RSUs generally vest in equal annual installments over four years from the date of grant or, for grants to new hires, date of hire. Vesting of the RSU is subject to the holder's continued service with the Company. The Company issues new shares of common stock to satisfy the RSUs upon vesting.</t>
        </is>
      </c>
    </row>
    <row r="16">
      <c r="A16" s="4" t="inlineStr">
        <is>
          <t>Comprehensive Loss</t>
        </is>
      </c>
      <c r="B16" s="4" t="inlineStr">
        <is>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an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8">
      <c r="A18" s="4" t="inlineStr">
        <is>
          <t>Net Loss Per Share</t>
        </is>
      </c>
      <c r="B18" s="4" t="inlineStr">
        <is>
          <t>Net Loss Per Share Basic net loss per share attributable to common stockholders is calculated by dividing the net loss attributable to common stockholders by the weighted-average number of common stock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stock options, RSUs outstanding under the Company's 2019 Incentive Award Plan (the 2019 Plan) and shares of the Company's common stock pursuant to the Exagen Inc. 2019 Employee Stock Purchase Plan (ESPP). For each of the years ended December 31, 2024 and 2023, there is no difference in the number of shares used to calculate basic and diluted shares outstanding as the inclusion of the potentially dilutive securities would be antidilutive.</t>
        </is>
      </c>
    </row>
    <row r="19">
      <c r="A19" s="4" t="inlineStr">
        <is>
          <t>Recent Accounting Pronouncements and Recently Adopted Accounting Standards</t>
        </is>
      </c>
      <c r="B19"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Accounting Standards Updates (ASU) not included in the Company’s disclosures were assessed and determined to be either not applicable or are not expected to have a material impact on the Company’s financial statements or disclosures. In December 2023, the FASB issued ASU 2023-09, Income Taxes (Topic 740): Improvements to Income Tax Disclosures (ASU 2023-09),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is update will result in enhanced income tax disclosures, and the Company does not expect any impact to income tax expense. In November 2024, the FASB issued ASU 2024-03, Income Statement - Reporting Comprehensive Income - Expense Disaggregation Disclosures (Subtopic 220-40) (“ASU 2024-03”). This update requires entities to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ASU 2024-03 is effective for annual periods beginning after December 15, 2026, with early adoption permitted. The company is currently evaluating the impact of this standard on its financial statement presentation and disclosures. Recently Adopted Accounting Standards In November 2023, the FASB issued ASU No. 2023-07, Segment Reporting (Topic 280): Improvements to Reportable Segment Disclosures (ASU 2023-07), which requires public entities to disclose significant segment expenses that are regularly provided to the Chief Operating Decision Maker (CODM) and details of how the CODM uses financial reporting to assess the performance of a segment. The Company adopted this pronouncement in 2024 and retrospectively to all prior periods using the significant segment expense categories identified. The impact of the adoption of the amendments in this update was not material to the Company’s financial position and results of operations, as the requirements impact only segment reporting disclosures in the footnotes to the Company’s financial statements.</t>
        </is>
      </c>
    </row>
    <row r="20">
      <c r="A20" s="4" t="inlineStr">
        <is>
          <t>Fair Value Measurements</t>
        </is>
      </c>
      <c r="B20" s="4" t="inlineStr">
        <is>
          <t>The carrying values of the Company's cash, cash equivalents and restricted cash, accounts receivable, prepaid expenses and other current assets, accounts payable and accrued and other current liabilities are determined to be a Level 1 measurement. The carrying values of these items approximate their fair values due to their short-term nature. The estimated fair value of the Company's long-term borrowings is determined by Level 2 inputs and based primarily on quoted market prices for similar issues. As of December 31, 2024, the Amended Loan Agreement had a carrying value of $19.1 million and a fair value of $19.2 million. As of December 31, 2023, the Amended Loan Agreement had a carrying value of $18.7 million and a fair value of $19.7 million. The estimated fair value of the Amended Loan Agreement was determined based on a discounted cash flow approach using available market information on discount and borrowing rates with similar terms, maturities, and credit ratings. The aggregate carrying value of the Company's other long-term borrowings as of December 31, 2024 was $1.1 million and approximated it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Techniques used to measure fair value must maximize the use of observable inputs and minimize the use of unobservable inputs. The three-levels of the valuation hierarchy for disclosure of fair value measurements are defined as follows: Level 1 - Unadjusted quoted prices in active markets for identical assets or liabilities; Level 2 -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Risk, by Risk Factor and Significant Payer</t>
        </is>
      </c>
      <c r="B4" s="4" t="inlineStr">
        <is>
          <t>For each significant payor and customer, revenue as a percentage of total revenue and accounts receivable as a percentage of total accounts receivable are as follows: Revenue Year Ended December 31, 2024 2023 Medicare 25 % 34 % Medicare Advantage 20 % 17 % United Healthcare 10 % * * Less than 10%. Accounts Receivable December 31, 2024 2023 Medicare Advantage 25 % 16 % Medicare 13 % 42 %</t>
        </is>
      </c>
    </row>
    <row r="5">
      <c r="A5" s="4" t="inlineStr">
        <is>
          <t>Schedule of Disaggregation of Revenue</t>
        </is>
      </c>
      <c r="B5" s="4" t="inlineStr">
        <is>
          <t>The following table includes the Company's revenues as disaggregated by payor and customer category (in thousands): Year Ended December 31, 2024 2023 Revenue: Commercial $ 29,600 $ 23,985 Government 14,323 18,002 Client(1) 11,360 9,949 Other(2) 358 612 Total revenue $ 55,641 $ 52,548 (1) Includes hospitals, other laboratories, etc. (2) Includes patient self-pay.</t>
        </is>
      </c>
    </row>
    <row r="6">
      <c r="A6" s="4" t="inlineStr">
        <is>
          <t>Schedule of Cash and Cash Equivalents</t>
        </is>
      </c>
      <c r="B6" s="4" t="inlineStr">
        <is>
          <t xml:space="preserve">Cash, cash equivalents and restricted cash presented in the accompanying statements of cash flows consist of the following (in thousands): December 31, 2024 2023 Cash and cash equivalents $ 22,036 $ 36,493 Restricted cash 200 200 $ 22,236 $ 36,693 </t>
        </is>
      </c>
    </row>
    <row r="7">
      <c r="A7" s="4" t="inlineStr">
        <is>
          <t>Schedule of Restricted Cash and Cash Equivalents</t>
        </is>
      </c>
      <c r="B7" s="4" t="inlineStr">
        <is>
          <t xml:space="preserve">Cash, cash equivalents and restricted cash presented in the accompanying statements of cash flows consist of the following (in thousands): December 31, 2024 2023 Cash and cash equivalents $ 22,036 $ 36,493 Restricted cash 200 200 $ 22,236 $ 36,693 </t>
        </is>
      </c>
    </row>
    <row r="8">
      <c r="A8" s="4" t="inlineStr">
        <is>
          <t>Schedule of Antidilutive Securities Excluded from Computation of Earnings Per Share</t>
        </is>
      </c>
      <c r="B8" s="4" t="inlineStr">
        <is>
          <t xml:space="preserve">Potentially dilutive securities not included in the calculation of diluted net loss per share, because to do so would be anti-dilutive, are as follows (in common stock equivalent shares): Year Ended December 31, 2024 2023 Warrants to purchase common stock 325,330 409,108 Common stock options 489,296 986,819 Restricted stock units 1,710,373 1,387,459 Employee stock purchase plan 57,461 44,700 Total 2,582,460 2,828,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ther Financial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4 2023 Diagnostic testing supplies $ 5,725 $ 2,871 Other prepaid expenses and other current assets 859 1,926 Prepaid expenses and other current assets $ 6,584 $ 4,797 </t>
        </is>
      </c>
    </row>
    <row r="5">
      <c r="A5" s="4" t="inlineStr">
        <is>
          <t>Schedule of Property and Equipment</t>
        </is>
      </c>
      <c r="B5" s="4" t="inlineStr">
        <is>
          <t xml:space="preserve">Property and equipment consist of the following (in thousands): December 31, 2024 2023 Furniture and fixtures $ 105 $ 98 Laboratory equipment 4,248 5,312 Computer equipment and software 2,113 2,185 Leasehold improvements 3,286 3,316 Construction in progress 1,543 59 Total property and equipment 11,295 10,970 Less: accumulated depreciation and amortization (6,012) (5,769) Property and equipment, net $ 5,283 $ 5,201 </t>
        </is>
      </c>
    </row>
    <row r="6">
      <c r="A6" s="4" t="inlineStr">
        <is>
          <t>Schedule of Accrued and Other Current Liabilities</t>
        </is>
      </c>
      <c r="B6" s="4" t="inlineStr">
        <is>
          <t xml:space="preserve">Accrued and other current liabilities consist of the following (in thousands): December 31, 2024 2023 Accrued payroll and related expenses $ 5,046 $ 4,738 Other accrued liabilities 2,804 2,793 Accrued and other current liabilities $ 7,850 $ 7,5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inimum Aggregate Payments for Outstanding Borrowings</t>
        </is>
      </c>
      <c r="B4" s="4" t="inlineStr">
        <is>
          <t xml:space="preserve">As of December 31, 2024, future minimum aggregate payments, including interest, for outstanding borrowings are as follows (in thousands): Years Ending December 31, 2025 $ 2,076 2026 21,400 2027 215 2028 67 Total 23,758 Less: Unamortized debt discount and issuance costs (70) Interest (3,443) Total borrowings, net of discounts and debt issuance costs 20,245 Less: Borrowings-current portion (423) Borrowings-non-current portion, net of discounts and debt issuance costs $ 19,8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Operating and finance leases consist of the following (in thousands): December 31, Lease Balance Classification 2024 2023 Lease Assets Operating Operating lease right-of-use assets $ 2,401 $ 3,286 Finance Property and equipment, net $ 486 $ 810 Lease Liabilities Current Operating Operating lease liabilities $ 1,096 $ 976 Finance Accrued and other current liabilities $ 201 $ 490 Non-current Operating Non-current operating lease liabilities $ 1,664 $ 2,760 Finance Other non-current liabilities $ 157 $ 358 Costs associated with the Company's leases were included in the statements of operations as follows (in thousands): Year Ended December 31, Lease Cost 2024 2023 Operating leases Operating lease cost (1) $ 1,345 $ 1,463 Finance lease cost Amortization of lease assets 280 556 Interest on finance lease liabilities 84 128 Total lease cost $ 1,709 $ 2,147 (1) Includes variable lease cost of $196,000 and $129,000 for the years ended December 31, 2024 and 2023, respectively. Supplemental cash flow information on leases is as follows (in thousands): Year Ended December 31, Cash paid for amounts included in the measurement of lease liabilities 2024 2023 Operating cash out flows from operating leases $ 1,240 $ 1,405 Operating cash out flows from interest paid on finance leases $ 84 $ 128 Financing cash out flows from finance leases $ 490 $ 697 Information regarding the weighted-average lease term and weighted average discount rate are as follows: Year Ended December 31, 2024 2023 Weighted-average remaining lease term (years) Operating leases 2.3 3.3 Finance leases 1.76 2.06 Weighted-average discount rate Operating leases 8.0 % 8.0 % Finance leases 17.3 % 12.2 %</t>
        </is>
      </c>
    </row>
    <row r="5">
      <c r="A5" s="4" t="inlineStr">
        <is>
          <t>Schedule of Lessee, Operating Lease, Liability, Maturity</t>
        </is>
      </c>
      <c r="B5" s="4" t="inlineStr">
        <is>
          <t xml:space="preserve">Future payments under operating and finance leases as of December 31, 2024 are as follows (in thousands): Operating Leases Finance Leases 2025 $ 1,277 $ 248 2026 1,315 147 2027 445 28 Total minimum lease payments 3,037 423 Less: imputed interest (277) (65) Total lease liabilities 2,760 358 Less: current portion (1,096) (201) Lease obligations, net of current portion $ 1,664 $ 157 </t>
        </is>
      </c>
    </row>
    <row r="6">
      <c r="A6" s="4" t="inlineStr">
        <is>
          <t>Schedule of Finance Lease, Liability, Maturity</t>
        </is>
      </c>
      <c r="B6" s="4" t="inlineStr">
        <is>
          <t xml:space="preserve">Future payments under operating and finance leases as of December 31, 2024 are as follows (in thousands): Operating Leases Finance Leases 2025 $ 1,277 $ 248 2026 1,315 147 2027 445 28 Total minimum lease payments 3,037 423 Less: imputed interest (277) (65) Total lease liabilities 2,760 358 Less: current portion (1,096) (201) Lease obligations, net of current portion $ 1,664 $ 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Financial Instrument Measured on a Recurring Basis</t>
        </is>
      </c>
      <c r="B4" s="4" t="inlineStr">
        <is>
          <t xml:space="preserve">The following table sets forth the Company's financial instruments that were measured at fair value on a recurring basis within the fair value hierarchy (in thousands): December 31, 2024 Total Level 1 Level 2 Level 3 Assets: Money market funds, included in cash and cash equivalents $ 15,144 $ 15,144 $ — $ — December 31, 2023 Total Level 1 Level 2 Level 3 Assets: Money market funds, included in cash and cash equivalents $ 14,386 $ 14,38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036</v>
      </c>
      <c r="C3" s="5" t="n">
        <v>36493</v>
      </c>
    </row>
    <row r="4">
      <c r="A4" s="4" t="inlineStr">
        <is>
          <t>Accounts receivable, net</t>
        </is>
      </c>
      <c r="B4" s="6" t="n">
        <v>7835</v>
      </c>
      <c r="C4" s="6" t="n">
        <v>6551</v>
      </c>
    </row>
    <row r="5">
      <c r="A5" s="4" t="inlineStr">
        <is>
          <t>Prepaid expenses and other current assets</t>
        </is>
      </c>
      <c r="B5" s="6" t="n">
        <v>6584</v>
      </c>
      <c r="C5" s="6" t="n">
        <v>4797</v>
      </c>
    </row>
    <row r="6">
      <c r="A6" s="4" t="inlineStr">
        <is>
          <t>Total current assets</t>
        </is>
      </c>
      <c r="B6" s="6" t="n">
        <v>36455</v>
      </c>
      <c r="C6" s="6" t="n">
        <v>47841</v>
      </c>
    </row>
    <row r="7">
      <c r="A7" s="4" t="inlineStr">
        <is>
          <t>Property and equipment, net</t>
        </is>
      </c>
      <c r="B7" s="6" t="n">
        <v>5283</v>
      </c>
      <c r="C7" s="6" t="n">
        <v>5201</v>
      </c>
    </row>
    <row r="8">
      <c r="A8" s="4" t="inlineStr">
        <is>
          <t>Operating lease right-of-use assets</t>
        </is>
      </c>
      <c r="B8" s="6" t="n">
        <v>2401</v>
      </c>
      <c r="C8" s="6" t="n">
        <v>3286</v>
      </c>
    </row>
    <row r="9">
      <c r="A9" s="4" t="inlineStr">
        <is>
          <t>Other assets</t>
        </is>
      </c>
      <c r="B9" s="6" t="n">
        <v>550</v>
      </c>
      <c r="C9" s="6" t="n">
        <v>616</v>
      </c>
    </row>
    <row r="10">
      <c r="A10" s="4" t="inlineStr">
        <is>
          <t>Total assets</t>
        </is>
      </c>
      <c r="B10" s="6" t="n">
        <v>44689</v>
      </c>
      <c r="C10" s="6" t="n">
        <v>56944</v>
      </c>
    </row>
    <row r="11">
      <c r="A11" s="3" t="inlineStr">
        <is>
          <t>Current liabilities:</t>
        </is>
      </c>
      <c r="B11" s="4" t="inlineStr">
        <is>
          <t xml:space="preserve"> </t>
        </is>
      </c>
      <c r="C11" s="4" t="inlineStr">
        <is>
          <t xml:space="preserve"> </t>
        </is>
      </c>
    </row>
    <row r="12">
      <c r="A12" s="4" t="inlineStr">
        <is>
          <t>Accounts payable</t>
        </is>
      </c>
      <c r="B12" s="6" t="n">
        <v>4137</v>
      </c>
      <c r="C12" s="6" t="n">
        <v>3131</v>
      </c>
    </row>
    <row r="13">
      <c r="A13" s="4" t="inlineStr">
        <is>
          <t>Operating lease liabilities</t>
        </is>
      </c>
      <c r="B13" s="6" t="n">
        <v>1096</v>
      </c>
      <c r="C13" s="6" t="n">
        <v>976</v>
      </c>
    </row>
    <row r="14">
      <c r="A14" s="4" t="inlineStr">
        <is>
          <t>Borrowings-current portion</t>
        </is>
      </c>
      <c r="B14" s="6" t="n">
        <v>423</v>
      </c>
      <c r="C14" s="6" t="n">
        <v>264</v>
      </c>
    </row>
    <row r="15">
      <c r="A15" s="4" t="inlineStr">
        <is>
          <t>Accrued and other current liabilities</t>
        </is>
      </c>
      <c r="B15" s="6" t="n">
        <v>7850</v>
      </c>
      <c r="C15" s="6" t="n">
        <v>7531</v>
      </c>
    </row>
    <row r="16">
      <c r="A16" s="4" t="inlineStr">
        <is>
          <t>Total current liabilities</t>
        </is>
      </c>
      <c r="B16" s="6" t="n">
        <v>13506</v>
      </c>
      <c r="C16" s="6" t="n">
        <v>11902</v>
      </c>
    </row>
    <row r="17">
      <c r="A17" s="4" t="inlineStr">
        <is>
          <t>Borrowings-non-current portion, net of discounts and debt issuance costs</t>
        </is>
      </c>
      <c r="B17" s="6" t="n">
        <v>19822</v>
      </c>
      <c r="C17" s="6" t="n">
        <v>19231</v>
      </c>
    </row>
    <row r="18">
      <c r="A18" s="4" t="inlineStr">
        <is>
          <t>Non-current operating lease liabilities</t>
        </is>
      </c>
      <c r="B18" s="6" t="n">
        <v>1664</v>
      </c>
      <c r="C18" s="6" t="n">
        <v>2760</v>
      </c>
    </row>
    <row r="19">
      <c r="A19" s="4" t="inlineStr">
        <is>
          <t>Other non-current liabilities</t>
        </is>
      </c>
      <c r="B19" s="6" t="n">
        <v>157</v>
      </c>
      <c r="C19" s="6" t="n">
        <v>357</v>
      </c>
    </row>
    <row r="20">
      <c r="A20" s="4" t="inlineStr">
        <is>
          <t>Total liabilities</t>
        </is>
      </c>
      <c r="B20" s="6" t="n">
        <v>35149</v>
      </c>
      <c r="C20" s="6" t="n">
        <v>34250</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per share; 10,000,000 shares authorized, no shares issued or outstanding at December 31, 2024 and December 31, 2023</t>
        </is>
      </c>
      <c r="B23" s="6" t="n">
        <v>0</v>
      </c>
      <c r="C23" s="6" t="n">
        <v>0</v>
      </c>
    </row>
    <row r="24">
      <c r="A24" s="4" t="inlineStr">
        <is>
          <t>Common stock, $0.001 par value per share; 200,000,000 shares authorized at December 31, 2024 and December 31, 2023; 17,640,328 and 17,045,954 shares issued and outstanding at December 31, 2024 and December 31, 2023, respectively</t>
        </is>
      </c>
      <c r="B24" s="6" t="n">
        <v>18</v>
      </c>
      <c r="C24" s="6" t="n">
        <v>17</v>
      </c>
    </row>
    <row r="25">
      <c r="A25" s="4" t="inlineStr">
        <is>
          <t>Additional paid-in capital</t>
        </is>
      </c>
      <c r="B25" s="6" t="n">
        <v>303853</v>
      </c>
      <c r="C25" s="6" t="n">
        <v>301893</v>
      </c>
    </row>
    <row r="26">
      <c r="A26" s="4" t="inlineStr">
        <is>
          <t>Accumulated deficit</t>
        </is>
      </c>
      <c r="B26" s="6" t="n">
        <v>-294331</v>
      </c>
      <c r="C26" s="6" t="n">
        <v>-279216</v>
      </c>
    </row>
    <row r="27">
      <c r="A27" s="4" t="inlineStr">
        <is>
          <t>Total stockholders' equity</t>
        </is>
      </c>
      <c r="B27" s="6" t="n">
        <v>9540</v>
      </c>
      <c r="C27" s="6" t="n">
        <v>22694</v>
      </c>
    </row>
    <row r="28">
      <c r="A28" s="4" t="inlineStr">
        <is>
          <t>Total liabilities and stockholders' equity</t>
        </is>
      </c>
      <c r="B28" s="5" t="n">
        <v>44689</v>
      </c>
      <c r="C28" s="5" t="n">
        <v>569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utstanding Warrants</t>
        </is>
      </c>
      <c r="B4" s="4" t="inlineStr">
        <is>
          <t>The following equity classified warrants to purchase common stock were outstanding as of December 31, 2024: Shares Exercise Price Issuance date Expiration date Common stock warrants 237,169 $ 1.84 January 19, 2016 January 19, 2026 Common stock warrants 67,086 1.84 March 31, 2016 March 31, 2026 Common stock warrants 131 1.84 April 1, 2016 April 1, 2026 Common stock warrants 20,944 14.32 December 7, 2018 December 7, 2025 Common stock warrants (Exchange Warrants) 804,951 0.001 June 22, 2021 None 1,130,2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 Op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Restricted Stock Unit, Activity</t>
        </is>
      </c>
      <c r="B4" s="4" t="inlineStr">
        <is>
          <t xml:space="preserve">RSU activity under the Company's 2019 Plan is set forth below: Number of Weighted- Aggregate Intrinsic Value (in thousands) Outstanding, December 31, 2023 1,387,459 $ 4.24 $ 2,761 Awards granted 1,324,275 $ 2.11 Awards released (413,202) $ 4.87 Awards canceled (588,159) $ 4.11 Outstanding, December 31, 2024 1,710,373 $ 2.48 $ 7,013 </t>
        </is>
      </c>
    </row>
    <row r="5">
      <c r="A5" s="4" t="inlineStr">
        <is>
          <t>Schedule of Stock Option Activity</t>
        </is>
      </c>
      <c r="B5" s="4" t="inlineStr">
        <is>
          <t xml:space="preserve">Stock option activity under the 2019 Plan is set forth below: Number of Weighted- Weighted- Aggregate Intrinsic Value (in thousands) Outstanding, December 31, 2023 986,819 $ 11.87 6.44 $ 228 Granted 55,500 $ 1.99 Exercised (85,124) $ 0.26 Forfeited (9,623) $ 16.70 Expired (458,276) $ 16.46 Outstanding, December 31, 2024 489,296 $ 8.39 6.53 $ 370 Vested and expected to vest, December 31, 2024 489,296 $ 8.39 6.53 $ 370 Options exercisable, December 31, 2024 468,706 $ 8.65 6.42 $ 332 </t>
        </is>
      </c>
    </row>
    <row r="6">
      <c r="A6" s="4" t="inlineStr">
        <is>
          <t>Schedule of Non-cash Stock-based Compensation Expense</t>
        </is>
      </c>
      <c r="B6" s="4" t="inlineStr">
        <is>
          <t xml:space="preserve">Total non-cash stock-based compensation expense recorded related to options granted, RSUs granted and stock purchase rights granted under the ESPP in the statement of operations is as follows (in thousands): Year Ended December 31, 2024 2023 Cost of revenue $ 159 $ 191 Selling, general and administrative 1,374 3,174 Research and development 230 252 Total $ 1,763 $ 3,617 </t>
        </is>
      </c>
    </row>
    <row r="7">
      <c r="A7" s="4" t="inlineStr">
        <is>
          <t>Schedule of Common Stock Reserved For Future Issuance</t>
        </is>
      </c>
      <c r="B7" s="4" t="inlineStr">
        <is>
          <t xml:space="preserve">Common stock reserved for future issuance consists of the following at December 31, 2024: Warrants to purchase common stock 1,130,281 Common stock option grants issued and outstanding 489,296 Common stock reserved for issuance upon vesting of outstanding restricted stock units 1,710,373 Common stock available for grant under the 2019 Plan 2,189,228 Common stock available for future issuance under ESPP 523,744 Total 6,042,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provision for income taxes consists of the following (in thousands): Year Ended December 31, 2024 2023 Current: Federal $ — $ — State (12) (33) Total current (12) (33) Deferred: Federal — — State — — Total deferred — — Income tax expense $ (12) $ (33)</t>
        </is>
      </c>
    </row>
    <row r="5">
      <c r="A5" s="4" t="inlineStr">
        <is>
          <t>Schedule of Effective Income Tax Rate Reconciliation</t>
        </is>
      </c>
      <c r="B5" s="4" t="inlineStr">
        <is>
          <t>The effective tax rate of our provision for income taxes differs from the federal statutory rate as follows: Year Ended December 31, 2024 2023 Federal statutory tax rate 21.0 % 21.0 % State income taxes, net of federal tax benefits 2.2 % 2.2 % Research and development tax credits 0.1 % 0.1 % Stock compensation (5.9) % (3.4) % Non-deductible expenses (2.5) % (1.4) % Change in valuation allowance (15.2) % (18.5) % Other — % (0.1) % Effective tax rate (0.3) % (0.1) %</t>
        </is>
      </c>
    </row>
    <row r="6">
      <c r="A6" s="4" t="inlineStr">
        <is>
          <t>Schedule of Deferred Tax Assets and Liabilities</t>
        </is>
      </c>
      <c r="B6" s="4" t="inlineStr">
        <is>
          <t xml:space="preserve">If the Company’s judgment changes and it is determined that the Company will be able to realize these deferred tax assets, the tax benefits relating to any reversal of the valuation allowance on deferred tax assets will be accounted for as a reduction to income tax expense (in thousands). December 31, 2024 2023 Deferred tax assets: Net operating loss carryforwards $ 35,348 $ 32,479 Research and development tax credits 2,360 2,353 Accruals, reserves and other 955 1,119 Interest expense 2,785 2,547 Indefinite lived assets 276 300 Stock compensation 598 1,391 Lease liability 681 925 Capitalization of research and experimentation costs 2,942 2,929 Total gross deferred tax assets 45,945 44,043 Less: valuation allowance (45,237) (42,942) Deferred tax assets, net 708 1,101 Deferred tax liabilities: Right of use assets (592) (814) Basis differences in fixed and intangible assets (116) (287) Deferred tax liabilities (708) (1,101) Net deferred tax assets $ — $ — </t>
        </is>
      </c>
    </row>
    <row r="7">
      <c r="A7" s="4" t="inlineStr">
        <is>
          <t>Schedule of Valuation Allowance</t>
        </is>
      </c>
      <c r="B7" s="4" t="inlineStr">
        <is>
          <t xml:space="preserve">Changes in the valuation allowance for deferred tax assets during the years ended December 31, 2024 and 2023, which related primarily to increases in net operating loss (NOL) carryforwards, research and development tax credits, and capitalization of research and experimentation costs were as follows (in thousands): December 31, 2024 2023 Valuation allowance at the beginning of the year $ 42,942 $ 38,567 Increases recorded to income tax provision 2,295 4,375 Valuation allowance at the end of the year $ 45,237 $ 42,9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Profit or Loss</t>
        </is>
      </c>
      <c r="B4" s="4" t="inlineStr">
        <is>
          <t>Segment revenue and net loss, including significant segment expenses regularly provided to the CODM are as follows (in thousands): Year Ended December 31, 2024 2023 Revenue $ 55,641 $ 52,548 Costs of revenue 22,529 23,092 Gross margin 33,112 29,456 Segment operating expenses: Employee expense 27,753 27,070 Outside services 4,253 5,920 Facilities related 3,674 5,125 Travel &amp; entertainment 2,440 2,469 Stock compensation 1,604 3,426 Depreciation and amortization 1,041 1,426 Other 1 5,983 6,857 Total segment operating expenses 46,748 52,293 Loss from operations (13,636) (22,837) Interest expense (2,234) (2,335) Interest income 767 1,516 Loss before income taxes (15,103) (23,656) Income tax expense (12) (33) Segment net loss $ (15,115) $ (23,689) 1 Other segment items included in Segment net loss include insurance expenses, trade show and conference expenses, fulfillment expenses, board compensation, clinical trial expenses, collaboration expenses and bank fees, among oth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22036</v>
      </c>
      <c r="C3" s="5" t="n">
        <v>36493</v>
      </c>
    </row>
    <row r="4">
      <c r="A4" s="4" t="inlineStr">
        <is>
          <t>Accumulated deficit</t>
        </is>
      </c>
      <c r="B4" s="5" t="n">
        <v>294331</v>
      </c>
      <c r="C4" s="5" t="n">
        <v>2792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Major Payers (Details) - Customer Concentration Risk</t>
        </is>
      </c>
      <c r="B1" s="2" t="inlineStr">
        <is>
          <t>12 Months Ended</t>
        </is>
      </c>
    </row>
    <row r="2">
      <c r="B2" s="2" t="inlineStr">
        <is>
          <t>Dec. 31, 2024</t>
        </is>
      </c>
      <c r="C2" s="2" t="inlineStr">
        <is>
          <t>Dec. 31, 2023</t>
        </is>
      </c>
    </row>
    <row r="3">
      <c r="A3" s="4" t="inlineStr">
        <is>
          <t>Medicare |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25</v>
      </c>
      <c r="C5" s="9" t="n">
        <v>0.34</v>
      </c>
    </row>
    <row r="6">
      <c r="A6" s="4" t="inlineStr">
        <is>
          <t>Medicare | 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3</v>
      </c>
      <c r="C8" s="9" t="n">
        <v>0.42</v>
      </c>
    </row>
    <row r="9">
      <c r="A9" s="4" t="inlineStr">
        <is>
          <t>Medicare Advantage |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2</v>
      </c>
      <c r="C11" s="9" t="n">
        <v>0.17</v>
      </c>
    </row>
    <row r="12">
      <c r="A12" s="4" t="inlineStr">
        <is>
          <t>Medicare Advantage |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25</v>
      </c>
      <c r="C14" s="9" t="n">
        <v>0.16</v>
      </c>
    </row>
    <row r="15">
      <c r="A15" s="4" t="inlineStr">
        <is>
          <t>United Healthcare |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1</v>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installment unit segmen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t>
        </is>
      </c>
      <c r="B4" s="5" t="n">
        <v>200</v>
      </c>
      <c r="C4" s="5" t="n">
        <v>200</v>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ing units | unit</t>
        </is>
      </c>
      <c r="B6" s="6" t="n">
        <v>1</v>
      </c>
      <c r="C6" s="4" t="inlineStr">
        <is>
          <t xml:space="preserve"> </t>
        </is>
      </c>
      <c r="D6" s="4" t="inlineStr">
        <is>
          <t xml:space="preserve"> </t>
        </is>
      </c>
    </row>
    <row r="7">
      <c r="A7" s="4" t="inlineStr">
        <is>
          <t>Increase (decrease) in revenue recognized</t>
        </is>
      </c>
      <c r="B7" s="5" t="n">
        <v>6600</v>
      </c>
      <c r="C7" s="6" t="n">
        <v>3400</v>
      </c>
      <c r="D7" s="4" t="inlineStr">
        <is>
          <t xml:space="preserve"> </t>
        </is>
      </c>
    </row>
    <row r="8">
      <c r="A8" s="4" t="inlineStr">
        <is>
          <t>Allowance for credit loss</t>
        </is>
      </c>
      <c r="B8" s="6" t="n">
        <v>0</v>
      </c>
      <c r="C8" s="6" t="n">
        <v>0</v>
      </c>
      <c r="D8" s="4" t="inlineStr">
        <is>
          <t xml:space="preserve"> </t>
        </is>
      </c>
    </row>
    <row r="9">
      <c r="A9" s="4" t="inlineStr">
        <is>
          <t>Accounts receivable, net</t>
        </is>
      </c>
      <c r="B9" s="6" t="n">
        <v>7835</v>
      </c>
      <c r="C9" s="6" t="n">
        <v>6551</v>
      </c>
      <c r="D9" s="5" t="n">
        <v>6100</v>
      </c>
    </row>
    <row r="10">
      <c r="A10" s="4" t="inlineStr">
        <is>
          <t>Advertising and marketing costs</t>
        </is>
      </c>
      <c r="B10" s="5" t="n">
        <v>1400</v>
      </c>
      <c r="C10" s="6" t="n">
        <v>1500</v>
      </c>
      <c r="D10" s="4" t="inlineStr">
        <is>
          <t xml:space="preserve"> </t>
        </is>
      </c>
    </row>
    <row r="11">
      <c r="A11" s="4" t="inlineStr">
        <is>
          <t>Number of annual vesting installments | installment</t>
        </is>
      </c>
      <c r="B11" s="6" t="n">
        <v>4</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Property, plant and equipment, useful life</t>
        </is>
      </c>
      <c r="B17" s="4" t="inlineStr">
        <is>
          <t>5 years</t>
        </is>
      </c>
      <c r="C17" s="4" t="inlineStr">
        <is>
          <t xml:space="preserve"> </t>
        </is>
      </c>
      <c r="D17" s="4" t="inlineStr">
        <is>
          <t xml:space="preserve"> </t>
        </is>
      </c>
    </row>
    <row r="18">
      <c r="A18" s="4" t="inlineStr">
        <is>
          <t>Shipping and Handling</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Cost of revenue</t>
        </is>
      </c>
      <c r="B20" s="5" t="n">
        <v>3100</v>
      </c>
      <c r="C20" s="5" t="n">
        <v>2500</v>
      </c>
      <c r="D20" s="4" t="inlineStr">
        <is>
          <t xml:space="preserve"> </t>
        </is>
      </c>
    </row>
    <row r="21">
      <c r="A21" s="4" t="inlineStr">
        <is>
          <t>Revenue | Supplier Concentration Risk | Supplier One</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Concentration risk percentage</t>
        </is>
      </c>
      <c r="B23" s="9" t="n">
        <v>0.71</v>
      </c>
      <c r="C23" s="9" t="n">
        <v>0.66</v>
      </c>
      <c r="D23" s="4" t="inlineStr">
        <is>
          <t xml:space="preserve"> </t>
        </is>
      </c>
    </row>
    <row r="24">
      <c r="A24" s="4" t="inlineStr">
        <is>
          <t>Revenue | Supplier Concentration Risk | Supplier Two</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Concentration risk percentage</t>
        </is>
      </c>
      <c r="B26" s="9" t="n">
        <v>0.26</v>
      </c>
      <c r="C26" s="9" t="n">
        <v>0.3</v>
      </c>
      <c r="D26" s="4" t="inlineStr">
        <is>
          <t xml:space="preserve"> </t>
        </is>
      </c>
    </row>
    <row r="27">
      <c r="A27" s="4" t="inlineStr">
        <is>
          <t>Revenue | AVISE CTD Test | Product Concentration Risk</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Concentration risk percentage</t>
        </is>
      </c>
      <c r="B29" s="9" t="n">
        <v>0.91</v>
      </c>
      <c r="C29" s="9" t="n">
        <v>0.88</v>
      </c>
      <c r="D2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55641</v>
      </c>
      <c r="C4" s="5" t="n">
        <v>52548</v>
      </c>
    </row>
    <row r="5">
      <c r="A5" s="4" t="inlineStr">
        <is>
          <t>Commerc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29600</v>
      </c>
      <c r="C7" s="6" t="n">
        <v>23985</v>
      </c>
    </row>
    <row r="8">
      <c r="A8" s="4" t="inlineStr">
        <is>
          <t>Govern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4323</v>
      </c>
      <c r="C10" s="6" t="n">
        <v>18002</v>
      </c>
    </row>
    <row r="11">
      <c r="A11" s="4" t="inlineStr">
        <is>
          <t>Cli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1360</v>
      </c>
      <c r="C13" s="6" t="n">
        <v>9949</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58</v>
      </c>
      <c r="C16" s="5" t="n">
        <v>6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2036</v>
      </c>
      <c r="C3" s="5" t="n">
        <v>36493</v>
      </c>
      <c r="D3" s="4" t="inlineStr">
        <is>
          <t xml:space="preserve"> </t>
        </is>
      </c>
    </row>
    <row r="4">
      <c r="A4" s="4" t="inlineStr">
        <is>
          <t>Restricted cash</t>
        </is>
      </c>
      <c r="B4" s="6" t="n">
        <v>200</v>
      </c>
      <c r="C4" s="6" t="n">
        <v>200</v>
      </c>
      <c r="D4" s="4" t="inlineStr">
        <is>
          <t xml:space="preserve"> </t>
        </is>
      </c>
    </row>
    <row r="5">
      <c r="A5" s="4" t="inlineStr">
        <is>
          <t>Total cash, cash equivalents and restricted cash</t>
        </is>
      </c>
      <c r="B5" s="5" t="n">
        <v>22236</v>
      </c>
      <c r="C5" s="5" t="n">
        <v>36693</v>
      </c>
      <c r="D5" s="5" t="n">
        <v>625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Securities (Details)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Anti-dilutive securities excluded from computation (in shares)</t>
        </is>
      </c>
      <c r="B4" s="6" t="n">
        <v>2582460</v>
      </c>
      <c r="C4" s="6" t="n">
        <v>2828086</v>
      </c>
    </row>
    <row r="5">
      <c r="A5" s="4" t="inlineStr">
        <is>
          <t>Warrants to purchase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ecurities excluded from computation (in shares)</t>
        </is>
      </c>
      <c r="B7" s="6" t="n">
        <v>325330</v>
      </c>
      <c r="C7" s="6" t="n">
        <v>409108</v>
      </c>
    </row>
    <row r="8">
      <c r="A8" s="4" t="inlineStr">
        <is>
          <t>Common stock option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ecurities excluded from computation (in shares)</t>
        </is>
      </c>
      <c r="B10" s="6" t="n">
        <v>489296</v>
      </c>
      <c r="C10" s="6" t="n">
        <v>986819</v>
      </c>
    </row>
    <row r="11">
      <c r="A11" s="4" t="inlineStr">
        <is>
          <t>Restricted stock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nti-dilutive securities excluded from computation (in shares)</t>
        </is>
      </c>
      <c r="B13" s="6" t="n">
        <v>1710373</v>
      </c>
      <c r="C13" s="6" t="n">
        <v>1387459</v>
      </c>
    </row>
    <row r="14">
      <c r="A14" s="4" t="inlineStr">
        <is>
          <t>Employee stock purchase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nti-dilutive securities excluded from computation (in shares)</t>
        </is>
      </c>
      <c r="B16" s="6" t="n">
        <v>57461</v>
      </c>
      <c r="C16" s="6" t="n">
        <v>44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Preferred stock</t>
        </is>
      </c>
      <c r="B2" s="4" t="inlineStr">
        <is>
          <t xml:space="preserve"> </t>
        </is>
      </c>
      <c r="C2" s="4" t="inlineStr">
        <is>
          <t xml:space="preserve"> </t>
        </is>
      </c>
    </row>
    <row r="3">
      <c r="A3" s="4" t="inlineStr">
        <is>
          <t>Par value (in dollars per share)</t>
        </is>
      </c>
      <c r="B3" s="7" t="n">
        <v>0.001</v>
      </c>
      <c r="C3" s="7" t="n">
        <v>0.001</v>
      </c>
    </row>
    <row r="4">
      <c r="A4" s="4" t="inlineStr">
        <is>
          <t>Shares authorized (in shares)</t>
        </is>
      </c>
      <c r="B4" s="6" t="n">
        <v>10000000</v>
      </c>
      <c r="C4" s="6" t="n">
        <v>10000000</v>
      </c>
    </row>
    <row r="5">
      <c r="A5" s="4" t="inlineStr">
        <is>
          <t>Shares issued (in shares)</t>
        </is>
      </c>
      <c r="B5" s="4" t="inlineStr">
        <is>
          <t xml:space="preserve"> </t>
        </is>
      </c>
      <c r="C5" s="6" t="n">
        <v>0</v>
      </c>
    </row>
    <row r="6">
      <c r="A6" s="4" t="inlineStr">
        <is>
          <t>Shares outstanding (in shares)</t>
        </is>
      </c>
      <c r="B6" s="6" t="n">
        <v>0</v>
      </c>
      <c r="C6" s="4" t="inlineStr">
        <is>
          <t xml:space="preserve"> </t>
        </is>
      </c>
    </row>
    <row r="7">
      <c r="A7" s="3" t="inlineStr">
        <is>
          <t>Common stock</t>
        </is>
      </c>
      <c r="B7" s="4" t="inlineStr">
        <is>
          <t xml:space="preserve"> </t>
        </is>
      </c>
      <c r="C7" s="4" t="inlineStr">
        <is>
          <t xml:space="preserve"> </t>
        </is>
      </c>
    </row>
    <row r="8">
      <c r="A8" s="4" t="inlineStr">
        <is>
          <t>Par value (in dollars per share)</t>
        </is>
      </c>
      <c r="B8" s="7" t="n">
        <v>0.001</v>
      </c>
      <c r="C8" s="7" t="n">
        <v>0.001</v>
      </c>
    </row>
    <row r="9">
      <c r="A9" s="4" t="inlineStr">
        <is>
          <t>Shares authorized (in shares)</t>
        </is>
      </c>
      <c r="B9" s="6" t="n">
        <v>200000000</v>
      </c>
      <c r="C9" s="6" t="n">
        <v>200000000</v>
      </c>
    </row>
    <row r="10">
      <c r="A10" s="4" t="inlineStr">
        <is>
          <t>Shares issued (in shares)</t>
        </is>
      </c>
      <c r="B10" s="6" t="n">
        <v>17640328</v>
      </c>
      <c r="C10" s="6" t="n">
        <v>17045954</v>
      </c>
    </row>
    <row r="11">
      <c r="A11" s="4" t="inlineStr">
        <is>
          <t>Shares outstanding (in shares)</t>
        </is>
      </c>
      <c r="B11" s="6" t="n">
        <v>17640328</v>
      </c>
      <c r="C11" s="6" t="n">
        <v>17045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Details) - USD ($) $ in Thousand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Diagnostic testing supplies</t>
        </is>
      </c>
      <c r="B3" s="5" t="n">
        <v>5725</v>
      </c>
      <c r="C3" s="5" t="n">
        <v>2871</v>
      </c>
    </row>
    <row r="4">
      <c r="A4" s="4" t="inlineStr">
        <is>
          <t>Other prepaid expenses and other current assets</t>
        </is>
      </c>
      <c r="B4" s="6" t="n">
        <v>859</v>
      </c>
      <c r="C4" s="6" t="n">
        <v>1926</v>
      </c>
    </row>
    <row r="5">
      <c r="A5" s="4" t="inlineStr">
        <is>
          <t>Prepaid expenses and other current assets</t>
        </is>
      </c>
      <c r="B5" s="5" t="n">
        <v>6584</v>
      </c>
      <c r="C5" s="5" t="n">
        <v>4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1295</v>
      </c>
      <c r="C3" s="5" t="n">
        <v>10970</v>
      </c>
    </row>
    <row r="4">
      <c r="A4" s="4" t="inlineStr">
        <is>
          <t>Less: accumulated depreciation and amortization</t>
        </is>
      </c>
      <c r="B4" s="6" t="n">
        <v>-6012</v>
      </c>
      <c r="C4" s="6" t="n">
        <v>-5769</v>
      </c>
    </row>
    <row r="5">
      <c r="A5" s="4" t="inlineStr">
        <is>
          <t>Property and equipment, net</t>
        </is>
      </c>
      <c r="B5" s="6" t="n">
        <v>5283</v>
      </c>
      <c r="C5" s="6" t="n">
        <v>5201</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05</v>
      </c>
      <c r="C8" s="6" t="n">
        <v>9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248</v>
      </c>
      <c r="C11" s="6" t="n">
        <v>5312</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113</v>
      </c>
      <c r="C14" s="6" t="n">
        <v>218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286</v>
      </c>
      <c r="C17" s="6" t="n">
        <v>331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543</v>
      </c>
      <c r="C20" s="5" t="n">
        <v>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Financial Information - Narrative (Details) - USD ($) $ in Thousands</t>
        </is>
      </c>
      <c r="B1" s="2" t="inlineStr">
        <is>
          <t>12 Months Ended</t>
        </is>
      </c>
    </row>
    <row r="2">
      <c r="B2" s="2" t="inlineStr">
        <is>
          <t>Dec. 31, 2024</t>
        </is>
      </c>
      <c r="C2" s="2" t="inlineStr">
        <is>
          <t>Dec. 31, 2023</t>
        </is>
      </c>
      <c r="D2" s="2" t="inlineStr">
        <is>
          <t>Oct. 24,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1700</v>
      </c>
      <c r="C4" s="5" t="n">
        <v>2200</v>
      </c>
      <c r="D4" s="4" t="inlineStr">
        <is>
          <t xml:space="preserve"> </t>
        </is>
      </c>
    </row>
    <row r="5">
      <c r="A5" s="4" t="inlineStr">
        <is>
          <t>Gross book value of assets under finance leases</t>
        </is>
      </c>
      <c r="B5" s="6" t="n">
        <v>2000</v>
      </c>
      <c r="C5" s="6" t="n">
        <v>2500</v>
      </c>
      <c r="D5" s="4" t="inlineStr">
        <is>
          <t xml:space="preserve"> </t>
        </is>
      </c>
    </row>
    <row r="6">
      <c r="A6" s="4" t="inlineStr">
        <is>
          <t>Operating lease right-of-use assets</t>
        </is>
      </c>
      <c r="B6" s="6" t="n">
        <v>2401</v>
      </c>
      <c r="C6" s="6" t="n">
        <v>3286</v>
      </c>
      <c r="D6" s="4" t="inlineStr">
        <is>
          <t xml:space="preserve"> </t>
        </is>
      </c>
    </row>
    <row r="7">
      <c r="A7" s="4" t="inlineStr">
        <is>
          <t>Operating lease liabilities</t>
        </is>
      </c>
      <c r="B7" s="6" t="n">
        <v>1096</v>
      </c>
      <c r="C7" s="6" t="n">
        <v>976</v>
      </c>
      <c r="D7" s="4" t="inlineStr">
        <is>
          <t xml:space="preserve"> </t>
        </is>
      </c>
    </row>
    <row r="8">
      <c r="A8" s="4" t="inlineStr">
        <is>
          <t>Loss on lease assignment</t>
        </is>
      </c>
      <c r="B8" s="5" t="n">
        <v>0</v>
      </c>
      <c r="C8" s="5" t="n">
        <v>1470</v>
      </c>
      <c r="D8" s="4" t="inlineStr">
        <is>
          <t xml:space="preserve"> </t>
        </is>
      </c>
    </row>
    <row r="9">
      <c r="A9" s="4" t="inlineStr">
        <is>
          <t>Build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Operating lease right-of-use assets</t>
        </is>
      </c>
      <c r="B11" s="4" t="inlineStr">
        <is>
          <t xml:space="preserve"> </t>
        </is>
      </c>
      <c r="C11" s="4" t="inlineStr">
        <is>
          <t xml:space="preserve"> </t>
        </is>
      </c>
      <c r="D11" s="5" t="n">
        <v>700</v>
      </c>
    </row>
    <row r="12">
      <c r="A12" s="4" t="inlineStr">
        <is>
          <t>Operating lease liabilities</t>
        </is>
      </c>
      <c r="B12" s="4" t="inlineStr">
        <is>
          <t xml:space="preserve"> </t>
        </is>
      </c>
      <c r="C12" s="4" t="inlineStr">
        <is>
          <t xml:space="preserve"> </t>
        </is>
      </c>
      <c r="D12" s="6" t="n">
        <v>800</v>
      </c>
    </row>
    <row r="13">
      <c r="A13" s="4" t="inlineStr">
        <is>
          <t>Leasehold improvements</t>
        </is>
      </c>
      <c r="B13" s="4" t="inlineStr">
        <is>
          <t xml:space="preserve"> </t>
        </is>
      </c>
      <c r="C13" s="4" t="inlineStr">
        <is>
          <t xml:space="preserve"> </t>
        </is>
      </c>
      <c r="D13" s="5" t="n">
        <v>1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Dec. 31, 2024</t>
        </is>
      </c>
      <c r="C1" s="2" t="inlineStr">
        <is>
          <t>Dec. 31, 2023</t>
        </is>
      </c>
    </row>
    <row r="2">
      <c r="A2" s="3" t="inlineStr">
        <is>
          <t>Other Financial Information [Abstract]</t>
        </is>
      </c>
      <c r="B2" s="4" t="inlineStr">
        <is>
          <t xml:space="preserve"> </t>
        </is>
      </c>
      <c r="C2" s="4" t="inlineStr">
        <is>
          <t xml:space="preserve"> </t>
        </is>
      </c>
    </row>
    <row r="3">
      <c r="A3" s="4" t="inlineStr">
        <is>
          <t>Accrued payroll and related expenses</t>
        </is>
      </c>
      <c r="B3" s="5" t="n">
        <v>5046</v>
      </c>
      <c r="C3" s="5" t="n">
        <v>4738</v>
      </c>
    </row>
    <row r="4">
      <c r="A4" s="4" t="inlineStr">
        <is>
          <t>Other accrued liabilities</t>
        </is>
      </c>
      <c r="B4" s="6" t="n">
        <v>2804</v>
      </c>
      <c r="C4" s="6" t="n">
        <v>2793</v>
      </c>
    </row>
    <row r="5">
      <c r="A5" s="4" t="inlineStr">
        <is>
          <t>Accrued and other current liabilities</t>
        </is>
      </c>
      <c r="B5" s="5" t="n">
        <v>7850</v>
      </c>
      <c r="C5" s="5" t="n">
        <v>75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Borrowings - Narrative (Details)</t>
        </is>
      </c>
      <c r="C1" s="2" t="inlineStr">
        <is>
          <t>1 Months Ended</t>
        </is>
      </c>
      <c r="D1" s="2" t="inlineStr">
        <is>
          <t>12 Months Ended</t>
        </is>
      </c>
    </row>
    <row r="2">
      <c r="B2" s="2" t="inlineStr">
        <is>
          <t>Apr. 28, 2023 USD ($)</t>
        </is>
      </c>
      <c r="C2" s="2" t="inlineStr">
        <is>
          <t>Sep. 30, 2017 USD ($)</t>
        </is>
      </c>
      <c r="D2" s="2" t="inlineStr">
        <is>
          <t>Dec. 31, 2024 USD ($) installment</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payment of principal</t>
        </is>
      </c>
      <c r="B4" s="4" t="inlineStr">
        <is>
          <t xml:space="preserve"> </t>
        </is>
      </c>
      <c r="C4" s="4" t="inlineStr">
        <is>
          <t xml:space="preserve"> </t>
        </is>
      </c>
      <c r="D4" s="5" t="n">
        <v>0</v>
      </c>
      <c r="E4" s="5" t="n">
        <v>10000000</v>
      </c>
    </row>
    <row r="5">
      <c r="A5" s="4" t="inlineStr">
        <is>
          <t>Borrowings-non-current portion, net of discounts and debt issuance costs</t>
        </is>
      </c>
      <c r="B5" s="4" t="inlineStr">
        <is>
          <t xml:space="preserve"> </t>
        </is>
      </c>
      <c r="C5" s="4" t="inlineStr">
        <is>
          <t xml:space="preserve"> </t>
        </is>
      </c>
      <c r="D5" s="6" t="n">
        <v>19822000</v>
      </c>
      <c r="E5" s="5" t="n">
        <v>19231000</v>
      </c>
    </row>
    <row r="6">
      <c r="A6" s="4" t="inlineStr">
        <is>
          <t>Amended Loan Agreement | Innovatus Life Sciences Lending Fund | Loan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erm loan borrowings</t>
        </is>
      </c>
      <c r="B8" s="4" t="inlineStr">
        <is>
          <t xml:space="preserve"> </t>
        </is>
      </c>
      <c r="C8" s="5" t="n">
        <v>25000000</v>
      </c>
      <c r="D8" s="4" t="inlineStr">
        <is>
          <t xml:space="preserve"> </t>
        </is>
      </c>
      <c r="E8" s="4" t="inlineStr">
        <is>
          <t xml:space="preserve"> </t>
        </is>
      </c>
    </row>
    <row r="9">
      <c r="A9" s="4" t="inlineStr">
        <is>
          <t>Remaining borrowing capacity</t>
        </is>
      </c>
      <c r="B9" s="4" t="inlineStr">
        <is>
          <t xml:space="preserve"> </t>
        </is>
      </c>
      <c r="C9" s="4" t="inlineStr">
        <is>
          <t xml:space="preserve"> </t>
        </is>
      </c>
      <c r="D9" s="5" t="n">
        <v>0</v>
      </c>
      <c r="E9" s="4" t="inlineStr">
        <is>
          <t xml:space="preserve"> </t>
        </is>
      </c>
    </row>
    <row r="10">
      <c r="A10" s="4" t="inlineStr">
        <is>
          <t>Prepayment of principal</t>
        </is>
      </c>
      <c r="B10" s="5" t="n">
        <v>10000000</v>
      </c>
      <c r="C10" s="4" t="inlineStr">
        <is>
          <t xml:space="preserve"> </t>
        </is>
      </c>
      <c r="D10" s="4" t="inlineStr">
        <is>
          <t xml:space="preserve"> </t>
        </is>
      </c>
      <c r="E10" s="4" t="inlineStr">
        <is>
          <t xml:space="preserve"> </t>
        </is>
      </c>
    </row>
    <row r="11">
      <c r="A11" s="4" t="inlineStr">
        <is>
          <t>Variable rate</t>
        </is>
      </c>
      <c r="B11" s="9" t="n">
        <v>0.08</v>
      </c>
      <c r="C11" s="4" t="inlineStr">
        <is>
          <t xml:space="preserve"> </t>
        </is>
      </c>
      <c r="D11" s="4" t="inlineStr">
        <is>
          <t xml:space="preserve"> </t>
        </is>
      </c>
      <c r="E11" s="4" t="inlineStr">
        <is>
          <t xml:space="preserve"> </t>
        </is>
      </c>
    </row>
    <row r="12">
      <c r="A12" s="4" t="inlineStr">
        <is>
          <t>Term loan, interest rate</t>
        </is>
      </c>
      <c r="B12" s="9" t="n">
        <v>0.02</v>
      </c>
      <c r="C12" s="4" t="inlineStr">
        <is>
          <t xml:space="preserve"> </t>
        </is>
      </c>
      <c r="D12" s="4" t="inlineStr">
        <is>
          <t xml:space="preserve"> </t>
        </is>
      </c>
      <c r="E12" s="4" t="inlineStr">
        <is>
          <t xml:space="preserve"> </t>
        </is>
      </c>
    </row>
    <row r="13">
      <c r="A13" s="4" t="inlineStr">
        <is>
          <t>Term loan, paid in-kind, interest rate</t>
        </is>
      </c>
      <c r="B13" s="10" t="n">
        <v>0.015</v>
      </c>
      <c r="C13" s="4" t="inlineStr">
        <is>
          <t xml:space="preserve"> </t>
        </is>
      </c>
      <c r="D13" s="4" t="inlineStr">
        <is>
          <t xml:space="preserve"> </t>
        </is>
      </c>
      <c r="E13" s="4" t="inlineStr">
        <is>
          <t xml:space="preserve"> </t>
        </is>
      </c>
    </row>
    <row r="14">
      <c r="A14" s="4" t="inlineStr">
        <is>
          <t>Term loan, effective interest rate</t>
        </is>
      </c>
      <c r="B14" s="4" t="inlineStr">
        <is>
          <t xml:space="preserve"> </t>
        </is>
      </c>
      <c r="C14" s="4" t="inlineStr">
        <is>
          <t xml:space="preserve"> </t>
        </is>
      </c>
      <c r="D14" s="10" t="n">
        <v>0.106</v>
      </c>
      <c r="E14" s="9" t="n">
        <v>0.11</v>
      </c>
    </row>
    <row r="15">
      <c r="A15" s="4" t="inlineStr">
        <is>
          <t>Number of monthly installments | installment</t>
        </is>
      </c>
      <c r="B15" s="4" t="inlineStr">
        <is>
          <t xml:space="preserve"> </t>
        </is>
      </c>
      <c r="C15" s="4" t="inlineStr">
        <is>
          <t xml:space="preserve"> </t>
        </is>
      </c>
      <c r="D15" s="6" t="n">
        <v>10</v>
      </c>
      <c r="E15" s="4" t="inlineStr">
        <is>
          <t xml:space="preserve"> </t>
        </is>
      </c>
    </row>
    <row r="16">
      <c r="A16" s="4" t="inlineStr">
        <is>
          <t>Term loan, fee incurred upon payment of final installment</t>
        </is>
      </c>
      <c r="B16" s="4" t="inlineStr">
        <is>
          <t xml:space="preserve"> </t>
        </is>
      </c>
      <c r="C16" s="4" t="inlineStr">
        <is>
          <t xml:space="preserve"> </t>
        </is>
      </c>
      <c r="D16" s="5" t="n">
        <v>1000000</v>
      </c>
      <c r="E16" s="4" t="inlineStr">
        <is>
          <t xml:space="preserve"> </t>
        </is>
      </c>
    </row>
    <row r="17">
      <c r="A17" s="4" t="inlineStr">
        <is>
          <t>Term loan, covenant, revenue performance period</t>
        </is>
      </c>
      <c r="B17" s="4" t="inlineStr">
        <is>
          <t xml:space="preserve"> </t>
        </is>
      </c>
      <c r="C17" s="4" t="inlineStr">
        <is>
          <t xml:space="preserve"> </t>
        </is>
      </c>
      <c r="D17" s="4" t="inlineStr">
        <is>
          <t>12 months</t>
        </is>
      </c>
      <c r="E17" s="4" t="inlineStr">
        <is>
          <t xml:space="preserve"> </t>
        </is>
      </c>
    </row>
    <row r="18">
      <c r="A18" s="4" t="inlineStr">
        <is>
          <t>Debt instrument, minimum cash balance</t>
        </is>
      </c>
      <c r="B18" s="4" t="inlineStr">
        <is>
          <t xml:space="preserve"> </t>
        </is>
      </c>
      <c r="C18" s="4" t="inlineStr">
        <is>
          <t xml:space="preserve"> </t>
        </is>
      </c>
      <c r="D18" s="9" t="n">
        <v>0.5</v>
      </c>
      <c r="E18" s="4" t="inlineStr">
        <is>
          <t xml:space="preserve"> </t>
        </is>
      </c>
    </row>
    <row r="19">
      <c r="A19" s="4" t="inlineStr">
        <is>
          <t>Term loan, covenant, number of days to cure covenant if performance measure is not met</t>
        </is>
      </c>
      <c r="B19" s="4" t="inlineStr">
        <is>
          <t xml:space="preserve"> </t>
        </is>
      </c>
      <c r="C19" s="4" t="inlineStr">
        <is>
          <t xml:space="preserve"> </t>
        </is>
      </c>
      <c r="D19" s="4" t="inlineStr">
        <is>
          <t>30 days</t>
        </is>
      </c>
      <c r="E19" s="4" t="inlineStr">
        <is>
          <t xml:space="preserve"> </t>
        </is>
      </c>
    </row>
    <row r="20">
      <c r="A20" s="4" t="inlineStr">
        <is>
          <t>Term loan covenant, minimum unrestricted cash balance</t>
        </is>
      </c>
      <c r="B20" s="4" t="inlineStr">
        <is>
          <t xml:space="preserve"> </t>
        </is>
      </c>
      <c r="C20" s="4" t="inlineStr">
        <is>
          <t xml:space="preserve"> </t>
        </is>
      </c>
      <c r="D20" s="5" t="n">
        <v>2000000</v>
      </c>
      <c r="E20" s="4" t="inlineStr">
        <is>
          <t xml:space="preserve"> </t>
        </is>
      </c>
    </row>
    <row r="21">
      <c r="A21" s="4" t="inlineStr">
        <is>
          <t>Amended Loan Agreement | Innovatus Life Sciences Lending Fund | Paid in-kind no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erm loan, paid in-kind loans issued</t>
        </is>
      </c>
      <c r="B23" s="4" t="inlineStr">
        <is>
          <t xml:space="preserve"> </t>
        </is>
      </c>
      <c r="C23" s="4" t="inlineStr">
        <is>
          <t xml:space="preserve"> </t>
        </is>
      </c>
      <c r="D23" s="6" t="n">
        <v>300000</v>
      </c>
      <c r="E23" s="5" t="n">
        <v>400000</v>
      </c>
    </row>
    <row r="24">
      <c r="A24" s="4" t="inlineStr">
        <is>
          <t>Borrowings-non-current portion, net of discounts and debt issuance costs</t>
        </is>
      </c>
      <c r="B24" s="4" t="inlineStr">
        <is>
          <t xml:space="preserve"> </t>
        </is>
      </c>
      <c r="C24" s="4" t="inlineStr">
        <is>
          <t xml:space="preserve"> </t>
        </is>
      </c>
      <c r="D24" s="5" t="n">
        <v>18500000</v>
      </c>
      <c r="E24" s="4" t="inlineStr">
        <is>
          <t xml:space="preserve"> </t>
        </is>
      </c>
    </row>
    <row r="25">
      <c r="A25" s="4" t="inlineStr">
        <is>
          <t>2017 Term loan | Innovatus Life Sciences Lending Fund | Loan payabl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erm loan covenant, increase to interest rate</t>
        </is>
      </c>
      <c r="B27" s="4" t="inlineStr">
        <is>
          <t xml:space="preserve"> </t>
        </is>
      </c>
      <c r="C27" s="4" t="inlineStr">
        <is>
          <t xml:space="preserve"> </t>
        </is>
      </c>
      <c r="D27" s="9" t="n">
        <v>0.04</v>
      </c>
      <c r="E27" s="4" t="inlineStr">
        <is>
          <t xml:space="preserve"> </t>
        </is>
      </c>
    </row>
    <row r="28">
      <c r="A28" s="4" t="inlineStr">
        <is>
          <t>Equipment Notes Payabl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Notes payable</t>
        </is>
      </c>
      <c r="B30" s="4" t="inlineStr">
        <is>
          <t xml:space="preserve"> </t>
        </is>
      </c>
      <c r="C30" s="4" t="inlineStr">
        <is>
          <t xml:space="preserve"> </t>
        </is>
      </c>
      <c r="D30" s="5" t="n">
        <v>1100000</v>
      </c>
      <c r="E30" s="6" t="n">
        <v>800000</v>
      </c>
    </row>
    <row r="31">
      <c r="A31" s="4" t="inlineStr">
        <is>
          <t>Notes payable current</t>
        </is>
      </c>
      <c r="B31" s="4" t="inlineStr">
        <is>
          <t xml:space="preserve"> </t>
        </is>
      </c>
      <c r="C31" s="4" t="inlineStr">
        <is>
          <t xml:space="preserve"> </t>
        </is>
      </c>
      <c r="D31" s="6" t="n">
        <v>400000</v>
      </c>
      <c r="E31" s="6" t="n">
        <v>300000</v>
      </c>
    </row>
    <row r="32">
      <c r="A32" s="4" t="inlineStr">
        <is>
          <t>Notes payable noncurrent</t>
        </is>
      </c>
      <c r="B32" s="4" t="inlineStr">
        <is>
          <t xml:space="preserve"> </t>
        </is>
      </c>
      <c r="C32" s="4" t="inlineStr">
        <is>
          <t xml:space="preserve"> </t>
        </is>
      </c>
      <c r="D32" s="5" t="n">
        <v>700000</v>
      </c>
      <c r="E32" s="5" t="n">
        <v>500000</v>
      </c>
    </row>
    <row r="33">
      <c r="A33" s="4" t="inlineStr">
        <is>
          <t>Equipment Notes Payable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erm loan, effective interest rate</t>
        </is>
      </c>
      <c r="B35" s="4" t="inlineStr">
        <is>
          <t xml:space="preserve"> </t>
        </is>
      </c>
      <c r="C35" s="4" t="inlineStr">
        <is>
          <t xml:space="preserve"> </t>
        </is>
      </c>
      <c r="D35" s="4" t="inlineStr">
        <is>
          <t xml:space="preserve"> </t>
        </is>
      </c>
      <c r="E35" s="10" t="n">
        <v>0.0528</v>
      </c>
    </row>
    <row r="36">
      <c r="A36" s="4" t="inlineStr">
        <is>
          <t>Equipment Notes Payable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erm loan, effective interest rate</t>
        </is>
      </c>
      <c r="B38" s="4" t="inlineStr">
        <is>
          <t xml:space="preserve"> </t>
        </is>
      </c>
      <c r="C38" s="4" t="inlineStr">
        <is>
          <t xml:space="preserve"> </t>
        </is>
      </c>
      <c r="D38" s="4" t="inlineStr">
        <is>
          <t xml:space="preserve"> </t>
        </is>
      </c>
      <c r="E38" s="10" t="n">
        <v>0.105</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Future Minimum Payments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2076</v>
      </c>
      <c r="C3" s="4" t="inlineStr">
        <is>
          <t xml:space="preserve"> </t>
        </is>
      </c>
    </row>
    <row r="4">
      <c r="A4" s="4" t="inlineStr">
        <is>
          <t>2026</t>
        </is>
      </c>
      <c r="B4" s="6" t="n">
        <v>21400</v>
      </c>
      <c r="C4" s="4" t="inlineStr">
        <is>
          <t xml:space="preserve"> </t>
        </is>
      </c>
    </row>
    <row r="5">
      <c r="A5" s="4" t="inlineStr">
        <is>
          <t>2027</t>
        </is>
      </c>
      <c r="B5" s="6" t="n">
        <v>215</v>
      </c>
      <c r="C5" s="4" t="inlineStr">
        <is>
          <t xml:space="preserve"> </t>
        </is>
      </c>
    </row>
    <row r="6">
      <c r="A6" s="4" t="inlineStr">
        <is>
          <t>2028</t>
        </is>
      </c>
      <c r="B6" s="6" t="n">
        <v>67</v>
      </c>
      <c r="C6" s="4" t="inlineStr">
        <is>
          <t xml:space="preserve"> </t>
        </is>
      </c>
    </row>
    <row r="7">
      <c r="A7" s="4" t="inlineStr">
        <is>
          <t>Total</t>
        </is>
      </c>
      <c r="B7" s="6" t="n">
        <v>23758</v>
      </c>
      <c r="C7" s="4" t="inlineStr">
        <is>
          <t xml:space="preserve"> </t>
        </is>
      </c>
    </row>
    <row r="8">
      <c r="A8" s="4" t="inlineStr">
        <is>
          <t>Unamortized debt discount and issuance costs</t>
        </is>
      </c>
      <c r="B8" s="6" t="n">
        <v>-70</v>
      </c>
      <c r="C8" s="4" t="inlineStr">
        <is>
          <t xml:space="preserve"> </t>
        </is>
      </c>
    </row>
    <row r="9">
      <c r="A9" s="4" t="inlineStr">
        <is>
          <t>Interest</t>
        </is>
      </c>
      <c r="B9" s="6" t="n">
        <v>-3443</v>
      </c>
      <c r="C9" s="4" t="inlineStr">
        <is>
          <t xml:space="preserve"> </t>
        </is>
      </c>
    </row>
    <row r="10">
      <c r="A10" s="4" t="inlineStr">
        <is>
          <t>Total borrowings, net of discounts and debt issuance costs</t>
        </is>
      </c>
      <c r="B10" s="6" t="n">
        <v>20245</v>
      </c>
      <c r="C10" s="4" t="inlineStr">
        <is>
          <t xml:space="preserve"> </t>
        </is>
      </c>
    </row>
    <row r="11">
      <c r="A11" s="4" t="inlineStr">
        <is>
          <t>Borrowings-current portion</t>
        </is>
      </c>
      <c r="B11" s="6" t="n">
        <v>-423</v>
      </c>
      <c r="C11" s="5" t="n">
        <v>-264</v>
      </c>
    </row>
    <row r="12">
      <c r="A12" s="4" t="inlineStr">
        <is>
          <t>Borrowings-non-current portion, net of discounts and debt issuance costs</t>
        </is>
      </c>
      <c r="B12" s="5" t="n">
        <v>19822</v>
      </c>
      <c r="C12" s="5" t="n">
        <v>192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Narrative (Details) - USD ($)</t>
        </is>
      </c>
      <c r="B1" s="2" t="inlineStr">
        <is>
          <t>1 Months Ended</t>
        </is>
      </c>
    </row>
    <row r="2">
      <c r="B2" s="2" t="inlineStr">
        <is>
          <t>Oct. 31, 2021</t>
        </is>
      </c>
      <c r="C2" s="2" t="inlineStr">
        <is>
          <t>Dec. 31, 2024</t>
        </is>
      </c>
    </row>
    <row r="3">
      <c r="A3" s="4" t="inlineStr">
        <is>
          <t>Office and Laboratory</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Operating lease, renewal term</t>
        </is>
      </c>
      <c r="B5" s="4" t="inlineStr">
        <is>
          <t xml:space="preserve"> </t>
        </is>
      </c>
      <c r="C5" s="4" t="inlineStr">
        <is>
          <t>5 years</t>
        </is>
      </c>
    </row>
    <row r="6">
      <c r="A6" s="4" t="inlineStr">
        <is>
          <t>Offic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perating lease, monthly base rent</t>
        </is>
      </c>
      <c r="B8" s="5" t="n">
        <v>72143</v>
      </c>
      <c r="C8" s="4" t="inlineStr">
        <is>
          <t xml:space="preserve"> </t>
        </is>
      </c>
    </row>
    <row r="9">
      <c r="A9" s="4" t="inlineStr">
        <is>
          <t>Operating lease, annual increase in base rent payment percentage</t>
        </is>
      </c>
      <c r="B9" s="9" t="n">
        <v>0.03</v>
      </c>
      <c r="C9" s="4" t="inlineStr">
        <is>
          <t xml:space="preserve"> </t>
        </is>
      </c>
    </row>
    <row r="10">
      <c r="A10" s="4" t="inlineStr">
        <is>
          <t>Min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nance lease, term of contract</t>
        </is>
      </c>
      <c r="B12" s="4" t="inlineStr">
        <is>
          <t xml:space="preserve"> </t>
        </is>
      </c>
      <c r="C12" s="4" t="inlineStr">
        <is>
          <t>3 years</t>
        </is>
      </c>
    </row>
    <row r="13">
      <c r="A13" s="4" t="inlineStr">
        <is>
          <t>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Finance lease, term of contract</t>
        </is>
      </c>
      <c r="B15" s="4" t="inlineStr">
        <is>
          <t xml:space="preserve"> </t>
        </is>
      </c>
      <c r="C1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40" customWidth="1" min="2" max="2"/>
    <col width="40" customWidth="1" min="3" max="3"/>
  </cols>
  <sheetData>
    <row r="1">
      <c r="A1" s="1" t="inlineStr">
        <is>
          <t>Leases - Lease Balanc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2401</v>
      </c>
      <c r="C3" s="5" t="n">
        <v>3286</v>
      </c>
    </row>
    <row r="4">
      <c r="A4" s="4" t="inlineStr">
        <is>
          <t>Finance lease, right-of-use asset, after accumulated amortization</t>
        </is>
      </c>
      <c r="B4" s="5" t="n">
        <v>486</v>
      </c>
      <c r="C4" s="5" t="n">
        <v>810</v>
      </c>
    </row>
    <row r="5">
      <c r="A5" s="4" t="inlineStr">
        <is>
          <t>Finance lease, right-of-use asset, statement of financial position</t>
        </is>
      </c>
      <c r="B5" s="4" t="inlineStr">
        <is>
          <t>Property and equipment, net</t>
        </is>
      </c>
      <c r="C5" s="4" t="inlineStr">
        <is>
          <t>Property and equipment, net</t>
        </is>
      </c>
    </row>
    <row r="6">
      <c r="A6" s="4" t="inlineStr">
        <is>
          <t>Operating lease liabilities</t>
        </is>
      </c>
      <c r="B6" s="5" t="n">
        <v>1096</v>
      </c>
      <c r="C6" s="5" t="n">
        <v>976</v>
      </c>
    </row>
    <row r="7">
      <c r="A7" s="4" t="inlineStr">
        <is>
          <t>Finance lease obligations, current portion</t>
        </is>
      </c>
      <c r="B7" s="5" t="n">
        <v>201</v>
      </c>
      <c r="C7" s="5" t="n">
        <v>490</v>
      </c>
    </row>
    <row r="8">
      <c r="A8" s="4" t="inlineStr">
        <is>
          <t>Finance lease, liability, current, statement of financial position</t>
        </is>
      </c>
      <c r="B8" s="4" t="inlineStr">
        <is>
          <t>Accrued and other current liabilities</t>
        </is>
      </c>
      <c r="C8" s="4" t="inlineStr">
        <is>
          <t>Accrued and other current liabilities</t>
        </is>
      </c>
    </row>
    <row r="9">
      <c r="A9" s="4" t="inlineStr">
        <is>
          <t>Non-current operating lease liabilities</t>
        </is>
      </c>
      <c r="B9" s="5" t="n">
        <v>1664</v>
      </c>
      <c r="C9" s="5" t="n">
        <v>2760</v>
      </c>
    </row>
    <row r="10">
      <c r="A10" s="4" t="inlineStr">
        <is>
          <t>Lease obligations, net of current portion</t>
        </is>
      </c>
      <c r="B10" s="5" t="n">
        <v>157</v>
      </c>
      <c r="C10" s="5" t="n">
        <v>358</v>
      </c>
    </row>
    <row r="11">
      <c r="A11" s="4" t="inlineStr">
        <is>
          <t>Finance lease, liability, noncurrent, statement of financial position</t>
        </is>
      </c>
      <c r="B11" s="4" t="inlineStr">
        <is>
          <t>Non-current operating lease liabilities</t>
        </is>
      </c>
      <c r="C11" s="4" t="inlineStr">
        <is>
          <t>Non-current operating lease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sts Associated with the Company's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345</v>
      </c>
      <c r="C4" s="5" t="n">
        <v>1463</v>
      </c>
    </row>
    <row r="5">
      <c r="A5" s="4" t="inlineStr">
        <is>
          <t>Amortization of lease assets</t>
        </is>
      </c>
      <c r="B5" s="6" t="n">
        <v>280</v>
      </c>
      <c r="C5" s="6" t="n">
        <v>556</v>
      </c>
    </row>
    <row r="6">
      <c r="A6" s="4" t="inlineStr">
        <is>
          <t>Interest on finance lease liabilities</t>
        </is>
      </c>
      <c r="B6" s="6" t="n">
        <v>84</v>
      </c>
      <c r="C6" s="6" t="n">
        <v>128</v>
      </c>
    </row>
    <row r="7">
      <c r="A7" s="4" t="inlineStr">
        <is>
          <t>Total lease cost</t>
        </is>
      </c>
      <c r="B7" s="6" t="n">
        <v>1709</v>
      </c>
      <c r="C7" s="6" t="n">
        <v>2147</v>
      </c>
    </row>
    <row r="8">
      <c r="A8" s="4" t="inlineStr">
        <is>
          <t>Variable lease cost</t>
        </is>
      </c>
      <c r="B8" s="5" t="n">
        <v>196</v>
      </c>
      <c r="C8" s="5" t="n">
        <v>12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On Leases And Weighted-Average Lease Term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out flows from operating leases</t>
        </is>
      </c>
      <c r="B4" s="5" t="n">
        <v>1240</v>
      </c>
      <c r="C4" s="5" t="n">
        <v>1405</v>
      </c>
    </row>
    <row r="5">
      <c r="A5" s="4" t="inlineStr">
        <is>
          <t>Operating cash out flows from interest paid on finance leases</t>
        </is>
      </c>
      <c r="B5" s="6" t="n">
        <v>84</v>
      </c>
      <c r="C5" s="6" t="n">
        <v>128</v>
      </c>
    </row>
    <row r="6">
      <c r="A6" s="4" t="inlineStr">
        <is>
          <t>Financing cash out flows from finance leases</t>
        </is>
      </c>
      <c r="B6" s="5" t="n">
        <v>490</v>
      </c>
      <c r="C6" s="5" t="n">
        <v>697</v>
      </c>
    </row>
    <row r="7">
      <c r="A7" s="3" t="inlineStr">
        <is>
          <t>Weighted-average remaining lease term (years)</t>
        </is>
      </c>
      <c r="B7" s="4" t="inlineStr">
        <is>
          <t xml:space="preserve"> </t>
        </is>
      </c>
      <c r="C7" s="4" t="inlineStr">
        <is>
          <t xml:space="preserve"> </t>
        </is>
      </c>
    </row>
    <row r="8">
      <c r="A8" s="4" t="inlineStr">
        <is>
          <t>Operating leases</t>
        </is>
      </c>
      <c r="B8" s="4" t="inlineStr">
        <is>
          <t>2 years 3 months 18 days</t>
        </is>
      </c>
      <c r="C8" s="4" t="inlineStr">
        <is>
          <t>3 years 3 months 18 days</t>
        </is>
      </c>
    </row>
    <row r="9">
      <c r="A9" s="4" t="inlineStr">
        <is>
          <t>Finance leases</t>
        </is>
      </c>
      <c r="B9" s="4" t="inlineStr">
        <is>
          <t>1 year 9 months 3 days</t>
        </is>
      </c>
      <c r="C9" s="4" t="inlineStr">
        <is>
          <t>2 years 21 days</t>
        </is>
      </c>
    </row>
    <row r="10">
      <c r="A10" s="3" t="inlineStr">
        <is>
          <t>Weighted-average discount rate</t>
        </is>
      </c>
      <c r="B10" s="4" t="inlineStr">
        <is>
          <t xml:space="preserve"> </t>
        </is>
      </c>
      <c r="C10" s="4" t="inlineStr">
        <is>
          <t xml:space="preserve"> </t>
        </is>
      </c>
    </row>
    <row r="11">
      <c r="A11" s="4" t="inlineStr">
        <is>
          <t>Operating leases</t>
        </is>
      </c>
      <c r="B11" s="9" t="n">
        <v>0.08</v>
      </c>
      <c r="C11" s="9" t="n">
        <v>0.08</v>
      </c>
    </row>
    <row r="12">
      <c r="A12" s="4" t="inlineStr">
        <is>
          <t>Finance leases</t>
        </is>
      </c>
      <c r="B12" s="10" t="n">
        <v>0.173</v>
      </c>
      <c r="C12" s="10" t="n">
        <v>0.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5641</v>
      </c>
      <c r="C4" s="5" t="n">
        <v>52548</v>
      </c>
    </row>
    <row r="5">
      <c r="A5" s="4" t="inlineStr">
        <is>
          <t>Costs of revenue</t>
        </is>
      </c>
      <c r="B5" s="6" t="n">
        <v>22529</v>
      </c>
      <c r="C5" s="6" t="n">
        <v>23092</v>
      </c>
    </row>
    <row r="6">
      <c r="A6" s="4" t="inlineStr">
        <is>
          <t>Gross margin</t>
        </is>
      </c>
      <c r="B6" s="6" t="n">
        <v>33112</v>
      </c>
      <c r="C6" s="6" t="n">
        <v>29456</v>
      </c>
    </row>
    <row r="7">
      <c r="A7" s="3" t="inlineStr">
        <is>
          <t>Operating expenses:</t>
        </is>
      </c>
      <c r="B7" s="4" t="inlineStr">
        <is>
          <t xml:space="preserve"> </t>
        </is>
      </c>
      <c r="C7" s="4" t="inlineStr">
        <is>
          <t xml:space="preserve"> </t>
        </is>
      </c>
    </row>
    <row r="8">
      <c r="A8" s="4" t="inlineStr">
        <is>
          <t>Selling, general and administrative expenses</t>
        </is>
      </c>
      <c r="B8" s="6" t="n">
        <v>41373</v>
      </c>
      <c r="C8" s="6" t="n">
        <v>47428</v>
      </c>
    </row>
    <row r="9">
      <c r="A9" s="4" t="inlineStr">
        <is>
          <t>Research and development expenses</t>
        </is>
      </c>
      <c r="B9" s="6" t="n">
        <v>5375</v>
      </c>
      <c r="C9" s="6" t="n">
        <v>4865</v>
      </c>
    </row>
    <row r="10">
      <c r="A10" s="4" t="inlineStr">
        <is>
          <t>Total operating expenses</t>
        </is>
      </c>
      <c r="B10" s="6" t="n">
        <v>46748</v>
      </c>
      <c r="C10" s="6" t="n">
        <v>52293</v>
      </c>
    </row>
    <row r="11">
      <c r="A11" s="4" t="inlineStr">
        <is>
          <t>Loss from operations</t>
        </is>
      </c>
      <c r="B11" s="6" t="n">
        <v>-13636</v>
      </c>
      <c r="C11" s="6" t="n">
        <v>-22837</v>
      </c>
    </row>
    <row r="12">
      <c r="A12" s="4" t="inlineStr">
        <is>
          <t>Interest expense</t>
        </is>
      </c>
      <c r="B12" s="6" t="n">
        <v>-2234</v>
      </c>
      <c r="C12" s="6" t="n">
        <v>-2335</v>
      </c>
    </row>
    <row r="13">
      <c r="A13" s="4" t="inlineStr">
        <is>
          <t>Interest income</t>
        </is>
      </c>
      <c r="B13" s="6" t="n">
        <v>767</v>
      </c>
      <c r="C13" s="6" t="n">
        <v>1516</v>
      </c>
    </row>
    <row r="14">
      <c r="A14" s="4" t="inlineStr">
        <is>
          <t>Loss before income taxes</t>
        </is>
      </c>
      <c r="B14" s="6" t="n">
        <v>-15103</v>
      </c>
      <c r="C14" s="6" t="n">
        <v>-23656</v>
      </c>
    </row>
    <row r="15">
      <c r="A15" s="4" t="inlineStr">
        <is>
          <t>Income tax expense</t>
        </is>
      </c>
      <c r="B15" s="6" t="n">
        <v>-12</v>
      </c>
      <c r="C15" s="6" t="n">
        <v>-33</v>
      </c>
    </row>
    <row r="16">
      <c r="A16" s="4" t="inlineStr">
        <is>
          <t>Net loss</t>
        </is>
      </c>
      <c r="B16" s="5" t="n">
        <v>-15115</v>
      </c>
      <c r="C16" s="5" t="n">
        <v>-23689</v>
      </c>
    </row>
    <row r="17">
      <c r="A17" s="4" t="inlineStr">
        <is>
          <t>Net loss per share, basic (in dollars per share)</t>
        </is>
      </c>
      <c r="B17" s="8" t="n">
        <v>-0.83</v>
      </c>
      <c r="C17" s="8" t="n">
        <v>-1.34</v>
      </c>
    </row>
    <row r="18">
      <c r="A18" s="4" t="inlineStr">
        <is>
          <t>Net loss per share, diluted (in dollars per share)</t>
        </is>
      </c>
      <c r="B18" s="8" t="n">
        <v>-0.83</v>
      </c>
      <c r="C18" s="8" t="n">
        <v>-1.34</v>
      </c>
    </row>
    <row r="19">
      <c r="A19" s="4" t="inlineStr">
        <is>
          <t>Weighted-average number of shares used to compute net loss per share, basic (in shares)</t>
        </is>
      </c>
      <c r="B19" s="6" t="n">
        <v>18203044</v>
      </c>
      <c r="C19" s="6" t="n">
        <v>17679467</v>
      </c>
    </row>
    <row r="20">
      <c r="A20" s="4" t="inlineStr">
        <is>
          <t>Weighted-average number of shares used to compute net loss per share, diluted (in shares)</t>
        </is>
      </c>
      <c r="B20" s="6" t="n">
        <v>18203044</v>
      </c>
      <c r="C20" s="6" t="n">
        <v>176794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Under Operating And Financ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277</v>
      </c>
      <c r="C3" s="4" t="inlineStr">
        <is>
          <t xml:space="preserve"> </t>
        </is>
      </c>
    </row>
    <row r="4">
      <c r="A4" s="4" t="inlineStr">
        <is>
          <t>2026</t>
        </is>
      </c>
      <c r="B4" s="6" t="n">
        <v>1315</v>
      </c>
      <c r="C4" s="4" t="inlineStr">
        <is>
          <t xml:space="preserve"> </t>
        </is>
      </c>
    </row>
    <row r="5">
      <c r="A5" s="4" t="inlineStr">
        <is>
          <t>2027</t>
        </is>
      </c>
      <c r="B5" s="6" t="n">
        <v>445</v>
      </c>
      <c r="C5" s="4" t="inlineStr">
        <is>
          <t xml:space="preserve"> </t>
        </is>
      </c>
    </row>
    <row r="6">
      <c r="A6" s="4" t="inlineStr">
        <is>
          <t>Total minimum lease payments</t>
        </is>
      </c>
      <c r="B6" s="6" t="n">
        <v>3037</v>
      </c>
      <c r="C6" s="4" t="inlineStr">
        <is>
          <t xml:space="preserve"> </t>
        </is>
      </c>
    </row>
    <row r="7">
      <c r="A7" s="4" t="inlineStr">
        <is>
          <t>Less: imputed interest</t>
        </is>
      </c>
      <c r="B7" s="6" t="n">
        <v>-277</v>
      </c>
      <c r="C7" s="4" t="inlineStr">
        <is>
          <t xml:space="preserve"> </t>
        </is>
      </c>
    </row>
    <row r="8">
      <c r="A8" s="4" t="inlineStr">
        <is>
          <t>Total lease liabilities</t>
        </is>
      </c>
      <c r="B8" s="6" t="n">
        <v>2760</v>
      </c>
      <c r="C8" s="4" t="inlineStr">
        <is>
          <t xml:space="preserve"> </t>
        </is>
      </c>
    </row>
    <row r="9">
      <c r="A9" s="4" t="inlineStr">
        <is>
          <t>Less: current portion</t>
        </is>
      </c>
      <c r="B9" s="6" t="n">
        <v>-1096</v>
      </c>
      <c r="C9" s="5" t="n">
        <v>-976</v>
      </c>
    </row>
    <row r="10">
      <c r="A10" s="4" t="inlineStr">
        <is>
          <t>Lease obligations, net of current portion</t>
        </is>
      </c>
      <c r="B10" s="6" t="n">
        <v>1664</v>
      </c>
      <c r="C10" s="6" t="n">
        <v>2760</v>
      </c>
    </row>
    <row r="11">
      <c r="A11" s="3" t="inlineStr">
        <is>
          <t>Finance Leases</t>
        </is>
      </c>
      <c r="B11" s="4" t="inlineStr">
        <is>
          <t xml:space="preserve"> </t>
        </is>
      </c>
      <c r="C11" s="4" t="inlineStr">
        <is>
          <t xml:space="preserve"> </t>
        </is>
      </c>
    </row>
    <row r="12">
      <c r="A12" s="4" t="inlineStr">
        <is>
          <t>2025</t>
        </is>
      </c>
      <c r="B12" s="6" t="n">
        <v>248</v>
      </c>
      <c r="C12" s="4" t="inlineStr">
        <is>
          <t xml:space="preserve"> </t>
        </is>
      </c>
    </row>
    <row r="13">
      <c r="A13" s="4" t="inlineStr">
        <is>
          <t>2026</t>
        </is>
      </c>
      <c r="B13" s="6" t="n">
        <v>147</v>
      </c>
      <c r="C13" s="4" t="inlineStr">
        <is>
          <t xml:space="preserve"> </t>
        </is>
      </c>
    </row>
    <row r="14">
      <c r="A14" s="4" t="inlineStr">
        <is>
          <t>2027</t>
        </is>
      </c>
      <c r="B14" s="6" t="n">
        <v>28</v>
      </c>
      <c r="C14" s="4" t="inlineStr">
        <is>
          <t xml:space="preserve"> </t>
        </is>
      </c>
    </row>
    <row r="15">
      <c r="A15" s="4" t="inlineStr">
        <is>
          <t>Total minimum lease payments</t>
        </is>
      </c>
      <c r="B15" s="6" t="n">
        <v>423</v>
      </c>
      <c r="C15" s="4" t="inlineStr">
        <is>
          <t xml:space="preserve"> </t>
        </is>
      </c>
    </row>
    <row r="16">
      <c r="A16" s="4" t="inlineStr">
        <is>
          <t>Less: imputed interest</t>
        </is>
      </c>
      <c r="B16" s="6" t="n">
        <v>-65</v>
      </c>
      <c r="C16" s="4" t="inlineStr">
        <is>
          <t xml:space="preserve"> </t>
        </is>
      </c>
    </row>
    <row r="17">
      <c r="A17" s="4" t="inlineStr">
        <is>
          <t>Total lease liabilities</t>
        </is>
      </c>
      <c r="B17" s="6" t="n">
        <v>358</v>
      </c>
      <c r="C17" s="4" t="inlineStr">
        <is>
          <t xml:space="preserve"> </t>
        </is>
      </c>
    </row>
    <row r="18">
      <c r="A18" s="4" t="inlineStr">
        <is>
          <t>Less: current portion</t>
        </is>
      </c>
      <c r="B18" s="6" t="n">
        <v>-201</v>
      </c>
      <c r="C18" s="6" t="n">
        <v>-490</v>
      </c>
    </row>
    <row r="19">
      <c r="A19" s="4" t="inlineStr">
        <is>
          <t>Lease obligations, net of current portion</t>
        </is>
      </c>
      <c r="B19" s="5" t="n">
        <v>157</v>
      </c>
      <c r="C19" s="5" t="n">
        <v>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23" customWidth="1" min="2" max="2"/>
    <col width="22" customWidth="1" min="3" max="3"/>
    <col width="21" customWidth="1" min="4" max="4"/>
    <col width="22" customWidth="1" min="5" max="5"/>
    <col width="22" customWidth="1" min="6" max="6"/>
  </cols>
  <sheetData>
    <row r="1">
      <c r="A1" s="1" t="inlineStr">
        <is>
          <t>Commitments and Contingencies - Narrative (Details) $ in Millions</t>
        </is>
      </c>
      <c r="B1" s="2" t="inlineStr">
        <is>
          <t>1 Months Ended</t>
        </is>
      </c>
      <c r="E1" s="2" t="inlineStr">
        <is>
          <t>12 Months Ended</t>
        </is>
      </c>
    </row>
    <row r="2">
      <c r="B2" s="2" t="inlineStr">
        <is>
          <t>Aug. 31, 2024 supplier</t>
        </is>
      </c>
      <c r="C2" s="2" t="inlineStr">
        <is>
          <t>Oct. 31, 2023 USD ($)</t>
        </is>
      </c>
      <c r="D2" s="2" t="inlineStr">
        <is>
          <t>May 31, 2021 USD ($)</t>
        </is>
      </c>
      <c r="E2" s="2" t="inlineStr">
        <is>
          <t>Dec. 31, 2024 USD ($)</t>
        </is>
      </c>
      <c r="F2" s="2" t="inlineStr">
        <is>
          <t>Dec.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ppliers in amended supply agreement | supplier</t>
        </is>
      </c>
      <c r="B4" s="6" t="n">
        <v>1</v>
      </c>
      <c r="C4" s="4" t="inlineStr">
        <is>
          <t xml:space="preserve"> </t>
        </is>
      </c>
      <c r="D4" s="4" t="inlineStr">
        <is>
          <t xml:space="preserve"> </t>
        </is>
      </c>
      <c r="E4" s="4" t="inlineStr">
        <is>
          <t xml:space="preserve"> </t>
        </is>
      </c>
      <c r="F4" s="4" t="inlineStr">
        <is>
          <t xml:space="preserve"> </t>
        </is>
      </c>
    </row>
    <row r="5">
      <c r="A5" s="4" t="inlineStr">
        <is>
          <t>Purchase obligation, due in next twelve months</t>
        </is>
      </c>
      <c r="B5" s="4" t="inlineStr">
        <is>
          <t xml:space="preserve"> </t>
        </is>
      </c>
      <c r="C5" s="4" t="inlineStr">
        <is>
          <t xml:space="preserve"> </t>
        </is>
      </c>
      <c r="D5" s="4" t="inlineStr">
        <is>
          <t xml:space="preserve"> </t>
        </is>
      </c>
      <c r="E5" s="11" t="n">
        <v>10.4</v>
      </c>
      <c r="F5" s="4" t="inlineStr">
        <is>
          <t xml:space="preserve"> </t>
        </is>
      </c>
    </row>
    <row r="6">
      <c r="A6" s="4" t="inlineStr">
        <is>
          <t>U.S. Department Of Justice Case | Settled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payment</t>
        </is>
      </c>
      <c r="B8" s="4" t="inlineStr">
        <is>
          <t xml:space="preserve"> </t>
        </is>
      </c>
      <c r="C8" s="11" t="n">
        <v>0.7</v>
      </c>
      <c r="D8" s="4" t="inlineStr">
        <is>
          <t xml:space="preserve"> </t>
        </is>
      </c>
      <c r="E8" s="4" t="inlineStr">
        <is>
          <t xml:space="preserve"> </t>
        </is>
      </c>
      <c r="F8" s="4" t="inlineStr">
        <is>
          <t xml:space="preserve"> </t>
        </is>
      </c>
    </row>
    <row r="9">
      <c r="A9" s="4" t="inlineStr">
        <is>
          <t>AHN Collab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on agreement, collaboration expenses</t>
        </is>
      </c>
      <c r="B11" s="4" t="inlineStr">
        <is>
          <t xml:space="preserve"> </t>
        </is>
      </c>
      <c r="C11" s="4" t="inlineStr">
        <is>
          <t xml:space="preserve"> </t>
        </is>
      </c>
      <c r="D11" s="4" t="inlineStr">
        <is>
          <t xml:space="preserve"> </t>
        </is>
      </c>
      <c r="E11" s="11" t="n">
        <v>0.3</v>
      </c>
      <c r="F11" s="11" t="n">
        <v>0.3</v>
      </c>
    </row>
    <row r="12">
      <c r="A12" s="4" t="inlineStr">
        <is>
          <t>Minimum | Licensing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obligation, percent of net sales</t>
        </is>
      </c>
      <c r="B14" s="4" t="inlineStr">
        <is>
          <t xml:space="preserve"> </t>
        </is>
      </c>
      <c r="C14" s="4" t="inlineStr">
        <is>
          <t xml:space="preserve"> </t>
        </is>
      </c>
      <c r="D14" s="4" t="inlineStr">
        <is>
          <t xml:space="preserve"> </t>
        </is>
      </c>
      <c r="E14" s="9" t="n">
        <v>0.02</v>
      </c>
      <c r="F14" s="4" t="inlineStr">
        <is>
          <t xml:space="preserve"> </t>
        </is>
      </c>
    </row>
    <row r="15">
      <c r="A15" s="4" t="inlineStr">
        <is>
          <t>Maximum | Licensing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y obligation, percent of net sales</t>
        </is>
      </c>
      <c r="B17" s="4" t="inlineStr">
        <is>
          <t xml:space="preserve"> </t>
        </is>
      </c>
      <c r="C17" s="4" t="inlineStr">
        <is>
          <t xml:space="preserve"> </t>
        </is>
      </c>
      <c r="D17" s="4" t="inlineStr">
        <is>
          <t xml:space="preserve"> </t>
        </is>
      </c>
      <c r="E17" s="9" t="n">
        <v>0.07000000000000001</v>
      </c>
      <c r="F17" s="4" t="inlineStr">
        <is>
          <t xml:space="preserve"> </t>
        </is>
      </c>
    </row>
    <row r="18">
      <c r="A18" s="4" t="inlineStr">
        <is>
          <t>Allegheny Health Network Research Institu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boration fee</t>
        </is>
      </c>
      <c r="B20" s="4" t="inlineStr">
        <is>
          <t xml:space="preserve"> </t>
        </is>
      </c>
      <c r="C20" s="4" t="inlineStr">
        <is>
          <t xml:space="preserve"> </t>
        </is>
      </c>
      <c r="D20" s="11" t="n">
        <v>0.4</v>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Total borrowings, net of discounts and debt issuance costs</t>
        </is>
      </c>
      <c r="B3" s="5" t="n">
        <v>20245</v>
      </c>
      <c r="C3" s="4" t="inlineStr">
        <is>
          <t xml:space="preserve"> </t>
        </is>
      </c>
    </row>
    <row r="4">
      <c r="A4" s="4" t="inlineStr">
        <is>
          <t>Recurring | Money market funds, included in cash and 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included in cash and cash equivalents</t>
        </is>
      </c>
      <c r="B6" s="6" t="n">
        <v>15144</v>
      </c>
      <c r="C6" s="5" t="n">
        <v>14386</v>
      </c>
    </row>
    <row r="7">
      <c r="A7" s="4" t="inlineStr">
        <is>
          <t>Recurring | Level 1 | Money market funds, included in cash and 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included in cash and cash equivalents</t>
        </is>
      </c>
      <c r="B9" s="6" t="n">
        <v>15144</v>
      </c>
      <c r="C9" s="6" t="n">
        <v>14386</v>
      </c>
    </row>
    <row r="10">
      <c r="A10" s="4" t="inlineStr">
        <is>
          <t>Recurring | Level 2 | Money market funds, included in cash and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 included in cash and cash equivalents</t>
        </is>
      </c>
      <c r="B12" s="6" t="n">
        <v>0</v>
      </c>
      <c r="C12" s="6" t="n">
        <v>0</v>
      </c>
    </row>
    <row r="13">
      <c r="A13" s="4" t="inlineStr">
        <is>
          <t>Recurring | Level 3 | Money market funds, included in cash and cash equival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 included in cash and cash equivalents</t>
        </is>
      </c>
      <c r="B15" s="6" t="n">
        <v>0</v>
      </c>
      <c r="C15" s="6" t="n">
        <v>0</v>
      </c>
    </row>
    <row r="16">
      <c r="A16" s="4" t="inlineStr">
        <is>
          <t>Amended Loan Agreement | Recurring | Level 2</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Total borrowings, net of discounts and debt issuance costs</t>
        </is>
      </c>
      <c r="B18" s="6" t="n">
        <v>19100</v>
      </c>
      <c r="C18" s="4" t="inlineStr">
        <is>
          <t xml:space="preserve"> </t>
        </is>
      </c>
    </row>
    <row r="19">
      <c r="A19" s="4" t="inlineStr">
        <is>
          <t>Debt instrument, fair value</t>
        </is>
      </c>
      <c r="B19" s="5" t="n">
        <v>19200</v>
      </c>
      <c r="C19" s="4" t="inlineStr">
        <is>
          <t xml:space="preserve"> </t>
        </is>
      </c>
    </row>
    <row r="20">
      <c r="A20" s="4" t="inlineStr">
        <is>
          <t>2017 Term Loan | Recurring | Level 2</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Total borrowings, net of discounts and debt issuance costs</t>
        </is>
      </c>
      <c r="B22" s="4" t="inlineStr">
        <is>
          <t xml:space="preserve"> </t>
        </is>
      </c>
      <c r="C22" s="6" t="n">
        <v>18700</v>
      </c>
    </row>
    <row r="23">
      <c r="A23" s="4" t="inlineStr">
        <is>
          <t>Debt instrument, fair value</t>
        </is>
      </c>
      <c r="B23" s="4" t="inlineStr">
        <is>
          <t xml:space="preserve"> </t>
        </is>
      </c>
      <c r="C23" s="5" t="n">
        <v>19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Stockholders' Equity - Narrative (Details) - USD ($) $ in Thousands</t>
        </is>
      </c>
      <c r="C1" s="2" t="inlineStr">
        <is>
          <t>12 Months Ended</t>
        </is>
      </c>
    </row>
    <row r="2">
      <c r="B2" s="2" t="inlineStr">
        <is>
          <t>Sep. 15, 2022</t>
        </is>
      </c>
      <c r="C2" s="2" t="inlineStr">
        <is>
          <t>Dec. 31, 2024</t>
        </is>
      </c>
      <c r="D2" s="2" t="inlineStr">
        <is>
          <t>Dec. 31, 2023</t>
        </is>
      </c>
      <c r="E2" s="2" t="inlineStr">
        <is>
          <t>Nov. 1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Exercise of common stock warrants (in shares)</t>
        </is>
      </c>
      <c r="B4" s="4" t="inlineStr">
        <is>
          <t xml:space="preserve"> </t>
        </is>
      </c>
      <c r="C4" s="6" t="n">
        <v>0</v>
      </c>
      <c r="D4" s="6" t="n">
        <v>0</v>
      </c>
      <c r="E4" s="4" t="inlineStr">
        <is>
          <t xml:space="preserve"> </t>
        </is>
      </c>
    </row>
    <row r="5">
      <c r="A5" s="4" t="inlineStr">
        <is>
          <t>Shelf Registration Statement</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Common stock offering, authorized amount</t>
        </is>
      </c>
      <c r="B7" s="4" t="inlineStr">
        <is>
          <t xml:space="preserve"> </t>
        </is>
      </c>
      <c r="C7" s="4" t="inlineStr">
        <is>
          <t xml:space="preserve"> </t>
        </is>
      </c>
      <c r="D7" s="4" t="inlineStr">
        <is>
          <t xml:space="preserve"> </t>
        </is>
      </c>
      <c r="E7" s="5" t="n">
        <v>150000</v>
      </c>
    </row>
    <row r="8">
      <c r="A8" s="4" t="inlineStr">
        <is>
          <t>Common stock offering, remaining authorized amount</t>
        </is>
      </c>
      <c r="B8" s="4" t="inlineStr">
        <is>
          <t xml:space="preserve"> </t>
        </is>
      </c>
      <c r="C8" s="5" t="n">
        <v>150000</v>
      </c>
      <c r="D8" s="4" t="inlineStr">
        <is>
          <t xml:space="preserve"> </t>
        </is>
      </c>
      <c r="E8" s="4" t="inlineStr">
        <is>
          <t xml:space="preserve"> </t>
        </is>
      </c>
    </row>
    <row r="9">
      <c r="A9" s="4" t="inlineStr">
        <is>
          <t>Cowen Equity Distribution Agreemen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onsideration received on transaction</t>
        </is>
      </c>
      <c r="B11" s="5" t="n">
        <v>5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to Purchase Common Stock Outstanding (Details)</t>
        </is>
      </c>
      <c r="B1" s="2" t="inlineStr">
        <is>
          <t>Dec. 31, 2024 $ / shares shares</t>
        </is>
      </c>
    </row>
    <row r="2">
      <c r="A2" s="3" t="inlineStr">
        <is>
          <t>Class of Stock [Line Items]</t>
        </is>
      </c>
      <c r="B2" s="4" t="inlineStr">
        <is>
          <t xml:space="preserve"> </t>
        </is>
      </c>
    </row>
    <row r="3">
      <c r="A3" s="4" t="inlineStr">
        <is>
          <t>Warrants issued to purchase redeemable convertible preferred stock (in shares)</t>
        </is>
      </c>
      <c r="B3" s="6" t="n">
        <v>1130281</v>
      </c>
    </row>
    <row r="4">
      <c r="A4" s="4" t="inlineStr">
        <is>
          <t>Warrant expiration January 19, 2026</t>
        </is>
      </c>
      <c r="B4" s="4" t="inlineStr">
        <is>
          <t xml:space="preserve"> </t>
        </is>
      </c>
    </row>
    <row r="5">
      <c r="A5" s="3" t="inlineStr">
        <is>
          <t>Class of Stock [Line Items]</t>
        </is>
      </c>
      <c r="B5" s="4" t="inlineStr">
        <is>
          <t xml:space="preserve"> </t>
        </is>
      </c>
    </row>
    <row r="6">
      <c r="A6" s="4" t="inlineStr">
        <is>
          <t>Warrants issued to purchase redeemable convertible preferred stock (in shares)</t>
        </is>
      </c>
      <c r="B6" s="6" t="n">
        <v>237169</v>
      </c>
    </row>
    <row r="7">
      <c r="A7" s="4" t="inlineStr">
        <is>
          <t>Class of warrant or right, exercise price of warrants or rights (in dollars per share) | $ / shares</t>
        </is>
      </c>
      <c r="B7" s="8" t="n">
        <v>1.84</v>
      </c>
    </row>
    <row r="8">
      <c r="A8" s="4" t="inlineStr">
        <is>
          <t>Warrant expiration March 31, 2026</t>
        </is>
      </c>
      <c r="B8" s="4" t="inlineStr">
        <is>
          <t xml:space="preserve"> </t>
        </is>
      </c>
    </row>
    <row r="9">
      <c r="A9" s="3" t="inlineStr">
        <is>
          <t>Class of Stock [Line Items]</t>
        </is>
      </c>
      <c r="B9" s="4" t="inlineStr">
        <is>
          <t xml:space="preserve"> </t>
        </is>
      </c>
    </row>
    <row r="10">
      <c r="A10" s="4" t="inlineStr">
        <is>
          <t>Warrants issued to purchase redeemable convertible preferred stock (in shares)</t>
        </is>
      </c>
      <c r="B10" s="6" t="n">
        <v>67086</v>
      </c>
    </row>
    <row r="11">
      <c r="A11" s="4" t="inlineStr">
        <is>
          <t>Class of warrant or right, exercise price of warrants or rights (in dollars per share) | $ / shares</t>
        </is>
      </c>
      <c r="B11" s="8" t="n">
        <v>1.84</v>
      </c>
    </row>
    <row r="12">
      <c r="A12" s="4" t="inlineStr">
        <is>
          <t>Warrant expiration April 1, 2026</t>
        </is>
      </c>
      <c r="B12" s="4" t="inlineStr">
        <is>
          <t xml:space="preserve"> </t>
        </is>
      </c>
    </row>
    <row r="13">
      <c r="A13" s="3" t="inlineStr">
        <is>
          <t>Class of Stock [Line Items]</t>
        </is>
      </c>
      <c r="B13" s="4" t="inlineStr">
        <is>
          <t xml:space="preserve"> </t>
        </is>
      </c>
    </row>
    <row r="14">
      <c r="A14" s="4" t="inlineStr">
        <is>
          <t>Warrants issued to purchase redeemable convertible preferred stock (in shares)</t>
        </is>
      </c>
      <c r="B14" s="6" t="n">
        <v>131</v>
      </c>
    </row>
    <row r="15">
      <c r="A15" s="4" t="inlineStr">
        <is>
          <t>Class of warrant or right, exercise price of warrants or rights (in dollars per share) | $ / shares</t>
        </is>
      </c>
      <c r="B15" s="8" t="n">
        <v>1.84</v>
      </c>
    </row>
    <row r="16">
      <c r="A16" s="4" t="inlineStr">
        <is>
          <t>Warrant expiration December 7, 2025</t>
        </is>
      </c>
      <c r="B16" s="4" t="inlineStr">
        <is>
          <t xml:space="preserve"> </t>
        </is>
      </c>
    </row>
    <row r="17">
      <c r="A17" s="3" t="inlineStr">
        <is>
          <t>Class of Stock [Line Items]</t>
        </is>
      </c>
      <c r="B17" s="4" t="inlineStr">
        <is>
          <t xml:space="preserve"> </t>
        </is>
      </c>
    </row>
    <row r="18">
      <c r="A18" s="4" t="inlineStr">
        <is>
          <t>Warrants issued to purchase redeemable convertible preferred stock (in shares)</t>
        </is>
      </c>
      <c r="B18" s="6" t="n">
        <v>20944</v>
      </c>
    </row>
    <row r="19">
      <c r="A19" s="4" t="inlineStr">
        <is>
          <t>Class of warrant or right, exercise price of warrants or rights (in dollars per share) | $ / shares</t>
        </is>
      </c>
      <c r="B19" s="8" t="n">
        <v>14.32</v>
      </c>
    </row>
    <row r="20">
      <c r="A20" s="4" t="inlineStr">
        <is>
          <t>No expiration</t>
        </is>
      </c>
      <c r="B20" s="4" t="inlineStr">
        <is>
          <t xml:space="preserve"> </t>
        </is>
      </c>
    </row>
    <row r="21">
      <c r="A21" s="3" t="inlineStr">
        <is>
          <t>Class of Stock [Line Items]</t>
        </is>
      </c>
      <c r="B21" s="4" t="inlineStr">
        <is>
          <t xml:space="preserve"> </t>
        </is>
      </c>
    </row>
    <row r="22">
      <c r="A22" s="4" t="inlineStr">
        <is>
          <t>Warrants issued to purchase redeemable convertible preferred stock (in shares)</t>
        </is>
      </c>
      <c r="B22" s="6" t="n">
        <v>804951</v>
      </c>
    </row>
    <row r="23">
      <c r="A23" s="4" t="inlineStr">
        <is>
          <t>Class of warrant or right, exercise price of warrants or rights (in dollars per share) | $ / shares</t>
        </is>
      </c>
      <c r="B23" s="7" t="n">
        <v>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 - Narrative (Details) - USD ($) $ / shares in Units, $ in Thousands</t>
        </is>
      </c>
      <c r="B1" s="2" t="inlineStr">
        <is>
          <t>12 Months Ended</t>
        </is>
      </c>
    </row>
    <row r="2">
      <c r="B2" s="2" t="inlineStr">
        <is>
          <t>Dec. 31, 2024</t>
        </is>
      </c>
      <c r="C2" s="2" t="inlineStr">
        <is>
          <t>Dec. 31, 2023</t>
        </is>
      </c>
      <c r="D2" s="2" t="inlineStr">
        <is>
          <t>Jan. 01, 2025</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future issuance (in shares)</t>
        </is>
      </c>
      <c r="B4" s="6" t="n">
        <v>6042922</v>
      </c>
      <c r="C4" s="4" t="inlineStr">
        <is>
          <t xml:space="preserve"> </t>
        </is>
      </c>
      <c r="D4" s="4" t="inlineStr">
        <is>
          <t xml:space="preserve"> </t>
        </is>
      </c>
    </row>
    <row r="5">
      <c r="A5" s="4" t="inlineStr">
        <is>
          <t>Employee options, weighted-average grant date fair value per share (in dollars per share)</t>
        </is>
      </c>
      <c r="B5" s="8" t="n">
        <v>1.44</v>
      </c>
      <c r="C5" s="8" t="n">
        <v>2.17</v>
      </c>
      <c r="D5" s="4" t="inlineStr">
        <is>
          <t xml:space="preserve"> </t>
        </is>
      </c>
    </row>
    <row r="6">
      <c r="A6" s="4" t="inlineStr">
        <is>
          <t>Intrinsic value of options exercised</t>
        </is>
      </c>
      <c r="B6" s="5" t="n">
        <v>300</v>
      </c>
      <c r="C6" s="5" t="n">
        <v>200</v>
      </c>
      <c r="D6" s="4" t="inlineStr">
        <is>
          <t xml:space="preserve"> </t>
        </is>
      </c>
    </row>
    <row r="7">
      <c r="A7" s="4" t="inlineStr">
        <is>
          <t>Common stock, fair value per share (in dollars per share)</t>
        </is>
      </c>
      <c r="B7" s="8" t="n">
        <v>4.1</v>
      </c>
      <c r="C7" s="8" t="n">
        <v>1.99</v>
      </c>
      <c r="D7" s="4" t="inlineStr">
        <is>
          <t xml:space="preserve"> </t>
        </is>
      </c>
    </row>
    <row r="8">
      <c r="A8" s="4" t="inlineStr">
        <is>
          <t>Stock compensation</t>
        </is>
      </c>
      <c r="B8" s="5" t="n">
        <v>1763</v>
      </c>
      <c r="C8" s="5" t="n">
        <v>3617</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mon stock reserved for future issuance (in shares)</t>
        </is>
      </c>
      <c r="B11" s="6" t="n">
        <v>489296</v>
      </c>
      <c r="C11" s="4" t="inlineStr">
        <is>
          <t xml:space="preserve"> </t>
        </is>
      </c>
      <c r="D11" s="4" t="inlineStr">
        <is>
          <t xml:space="preserve"> </t>
        </is>
      </c>
    </row>
    <row r="12">
      <c r="A12" s="4" t="inlineStr">
        <is>
          <t>Employee stock purchase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reserved for future issuance (in shares)</t>
        </is>
      </c>
      <c r="B14" s="6" t="n">
        <v>523744</v>
      </c>
      <c r="C14" s="4" t="inlineStr">
        <is>
          <t xml:space="preserve"> </t>
        </is>
      </c>
      <c r="D14" s="4" t="inlineStr">
        <is>
          <t xml:space="preserve"> </t>
        </is>
      </c>
    </row>
    <row r="15">
      <c r="A15" s="4" t="inlineStr">
        <is>
          <t>Stock options, cost not yet recognized, remaining weighted average vesting period</t>
        </is>
      </c>
      <c r="B15" s="4" t="inlineStr">
        <is>
          <t>2 months 12 days</t>
        </is>
      </c>
      <c r="C15" s="4" t="inlineStr">
        <is>
          <t xml:space="preserve"> </t>
        </is>
      </c>
      <c r="D15" s="4" t="inlineStr">
        <is>
          <t xml:space="preserve"> </t>
        </is>
      </c>
    </row>
    <row r="16">
      <c r="A16" s="4" t="inlineStr">
        <is>
          <t>Maximum employee payroll deduction percentage</t>
        </is>
      </c>
      <c r="B16" s="9" t="n">
        <v>0.2</v>
      </c>
      <c r="C16" s="4" t="inlineStr">
        <is>
          <t xml:space="preserve"> </t>
        </is>
      </c>
      <c r="D16" s="4" t="inlineStr">
        <is>
          <t xml:space="preserve"> </t>
        </is>
      </c>
    </row>
    <row r="17">
      <c r="A17" s="4" t="inlineStr">
        <is>
          <t>Issuance of stock under Employee Stock Purchase Plan (in shares)</t>
        </is>
      </c>
      <c r="B17" s="6" t="n">
        <v>96048</v>
      </c>
      <c r="C17" s="4" t="inlineStr">
        <is>
          <t xml:space="preserve"> </t>
        </is>
      </c>
      <c r="D17" s="4" t="inlineStr">
        <is>
          <t xml:space="preserve"> </t>
        </is>
      </c>
    </row>
    <row r="18">
      <c r="A18" s="4" t="inlineStr">
        <is>
          <t>Stock compensation</t>
        </is>
      </c>
      <c r="B18" s="5" t="n">
        <v>100</v>
      </c>
      <c r="C18" s="6" t="n">
        <v>100</v>
      </c>
      <c r="D18" s="4" t="inlineStr">
        <is>
          <t xml:space="preserve"> </t>
        </is>
      </c>
    </row>
    <row r="19">
      <c r="A19" s="4" t="inlineStr">
        <is>
          <t>Unrecognized compensation cost related to stock purchase</t>
        </is>
      </c>
      <c r="B19" s="5" t="n">
        <v>100</v>
      </c>
      <c r="C19" s="4" t="inlineStr">
        <is>
          <t xml:space="preserve"> </t>
        </is>
      </c>
      <c r="D19" s="4" t="inlineStr">
        <is>
          <t xml:space="preserve"> </t>
        </is>
      </c>
    </row>
    <row r="20">
      <c r="A20" s="4" t="inlineStr">
        <is>
          <t>Employee stock purchase plan | Subsequent Even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Increase (decrease) in number of shares authorized (in shares)</t>
        </is>
      </c>
      <c r="B22" s="4" t="inlineStr">
        <is>
          <t xml:space="preserve"> </t>
        </is>
      </c>
      <c r="C22" s="4" t="inlineStr">
        <is>
          <t xml:space="preserve"> </t>
        </is>
      </c>
      <c r="D22" s="6" t="n">
        <v>176403</v>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Common stock reserved for future issuance (in shares)</t>
        </is>
      </c>
      <c r="B25" s="6" t="n">
        <v>1710373</v>
      </c>
      <c r="C25" s="4" t="inlineStr">
        <is>
          <t xml:space="preserve"> </t>
        </is>
      </c>
      <c r="D25" s="4" t="inlineStr">
        <is>
          <t xml:space="preserve"> </t>
        </is>
      </c>
    </row>
    <row r="26">
      <c r="A26" s="4" t="inlineStr">
        <is>
          <t>Grant date fair value of RSUs vested</t>
        </is>
      </c>
      <c r="B26" s="5" t="n">
        <v>900</v>
      </c>
      <c r="C26" s="5" t="n">
        <v>600</v>
      </c>
      <c r="D26" s="4" t="inlineStr">
        <is>
          <t xml:space="preserve"> </t>
        </is>
      </c>
    </row>
    <row r="27">
      <c r="A27" s="4" t="inlineStr">
        <is>
          <t>Awards granted (in dollars per share)</t>
        </is>
      </c>
      <c r="B27" s="8" t="n">
        <v>2.11</v>
      </c>
      <c r="C27" s="8" t="n">
        <v>2.39</v>
      </c>
      <c r="D27" s="4" t="inlineStr">
        <is>
          <t xml:space="preserve"> </t>
        </is>
      </c>
    </row>
    <row r="28">
      <c r="A28" s="4" t="inlineStr">
        <is>
          <t>Stock options, unrecognized compensation cost</t>
        </is>
      </c>
      <c r="B28" s="5" t="n">
        <v>3400</v>
      </c>
      <c r="C28" s="4" t="inlineStr">
        <is>
          <t xml:space="preserve"> </t>
        </is>
      </c>
      <c r="D28" s="4" t="inlineStr">
        <is>
          <t xml:space="preserve"> </t>
        </is>
      </c>
    </row>
    <row r="29">
      <c r="A29" s="4" t="inlineStr">
        <is>
          <t>Stock options, cost not yet recognized, remaining weighted average vesting period</t>
        </is>
      </c>
      <c r="B29" s="4" t="inlineStr">
        <is>
          <t>2 years 9 months 18 days</t>
        </is>
      </c>
      <c r="C29" s="4" t="inlineStr">
        <is>
          <t xml:space="preserve"> </t>
        </is>
      </c>
      <c r="D29" s="4" t="inlineStr">
        <is>
          <t xml:space="preserve"> </t>
        </is>
      </c>
    </row>
    <row r="30">
      <c r="A30" s="4" t="inlineStr">
        <is>
          <t>Common stock, fair value per share (in dollars per share)</t>
        </is>
      </c>
      <c r="B30" s="8" t="n">
        <v>2.48</v>
      </c>
      <c r="C30" s="8" t="n">
        <v>4.24</v>
      </c>
      <c r="D30" s="4" t="inlineStr">
        <is>
          <t xml:space="preserve"> </t>
        </is>
      </c>
    </row>
    <row r="31">
      <c r="A31" s="4" t="inlineStr">
        <is>
          <t>2019 Incentive Award Plan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 options, expiration period</t>
        </is>
      </c>
      <c r="B33" s="4" t="inlineStr">
        <is>
          <t>10 years</t>
        </is>
      </c>
      <c r="C33" s="4" t="inlineStr">
        <is>
          <t xml:space="preserve"> </t>
        </is>
      </c>
      <c r="D33" s="4" t="inlineStr">
        <is>
          <t xml:space="preserve"> </t>
        </is>
      </c>
    </row>
    <row r="34">
      <c r="A34" s="4" t="inlineStr">
        <is>
          <t>Stock options, vesting period</t>
        </is>
      </c>
      <c r="B34" s="4" t="inlineStr">
        <is>
          <t>4 years</t>
        </is>
      </c>
      <c r="C34" s="4" t="inlineStr">
        <is>
          <t xml:space="preserve"> </t>
        </is>
      </c>
      <c r="D34" s="4" t="inlineStr">
        <is>
          <t xml:space="preserve"> </t>
        </is>
      </c>
    </row>
    <row r="35">
      <c r="A35" s="4" t="inlineStr">
        <is>
          <t>2019 Incentive Award Plan | Stock options | Subsequent Event</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Increase (decrease) in number of shares authorized (in shares)</t>
        </is>
      </c>
      <c r="B37" s="4" t="inlineStr">
        <is>
          <t xml:space="preserve"> </t>
        </is>
      </c>
      <c r="C37" s="4" t="inlineStr">
        <is>
          <t xml:space="preserve"> </t>
        </is>
      </c>
      <c r="D37" s="6" t="n">
        <v>705613</v>
      </c>
    </row>
    <row r="38">
      <c r="A38" s="4" t="inlineStr">
        <is>
          <t>2019 Incentive Award Plan | Employee stock purchase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nnual percentage increase in shares available for issuance under the Plan</t>
        </is>
      </c>
      <c r="B40" s="9" t="n">
        <v>0.04</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Restricted Stock Units (Details) - USD ($) $ / shares in Units, $ in Thousands</t>
        </is>
      </c>
      <c r="B1" s="2" t="inlineStr">
        <is>
          <t>12 Months Ended</t>
        </is>
      </c>
    </row>
    <row r="2">
      <c r="B2" s="2" t="inlineStr">
        <is>
          <t>Dec. 31, 2024</t>
        </is>
      </c>
      <c r="C2" s="2" t="inlineStr">
        <is>
          <t>Dec. 31, 2023</t>
        </is>
      </c>
    </row>
    <row r="3">
      <c r="A3" s="3" t="inlineStr">
        <is>
          <t>Weighted- Average Grant Date Fair Value Per Share</t>
        </is>
      </c>
      <c r="B3" s="4" t="inlineStr">
        <is>
          <t xml:space="preserve"> </t>
        </is>
      </c>
      <c r="C3" s="4" t="inlineStr">
        <is>
          <t xml:space="preserve"> </t>
        </is>
      </c>
    </row>
    <row r="4">
      <c r="A4" s="4" t="inlineStr">
        <is>
          <t>Outstanding, beginning balance (in dollars per share)</t>
        </is>
      </c>
      <c r="B4" s="8" t="n">
        <v>1.99</v>
      </c>
      <c r="C4" s="4" t="inlineStr">
        <is>
          <t xml:space="preserve"> </t>
        </is>
      </c>
    </row>
    <row r="5">
      <c r="A5" s="4" t="inlineStr">
        <is>
          <t>Outstanding, ending balance (in dollars per share)</t>
        </is>
      </c>
      <c r="B5" s="8" t="n">
        <v>4.1</v>
      </c>
      <c r="C5" s="8" t="n">
        <v>1.99</v>
      </c>
    </row>
    <row r="6">
      <c r="A6" s="4" t="inlineStr">
        <is>
          <t>Restricted stock uni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Outstanding, beginning balance (in shares)</t>
        </is>
      </c>
      <c r="B8" s="6" t="n">
        <v>1387459</v>
      </c>
      <c r="C8" s="4" t="inlineStr">
        <is>
          <t xml:space="preserve"> </t>
        </is>
      </c>
    </row>
    <row r="9">
      <c r="A9" s="4" t="inlineStr">
        <is>
          <t>Awards granted (in shares)</t>
        </is>
      </c>
      <c r="B9" s="6" t="n">
        <v>1324275</v>
      </c>
      <c r="C9" s="4" t="inlineStr">
        <is>
          <t xml:space="preserve"> </t>
        </is>
      </c>
    </row>
    <row r="10">
      <c r="A10" s="4" t="inlineStr">
        <is>
          <t>Awards released (in shares)</t>
        </is>
      </c>
      <c r="B10" s="6" t="n">
        <v>-413202</v>
      </c>
      <c r="C10" s="4" t="inlineStr">
        <is>
          <t xml:space="preserve"> </t>
        </is>
      </c>
    </row>
    <row r="11">
      <c r="A11" s="4" t="inlineStr">
        <is>
          <t>Awards canceled (in shares)</t>
        </is>
      </c>
      <c r="B11" s="6" t="n">
        <v>-588159</v>
      </c>
      <c r="C11" s="4" t="inlineStr">
        <is>
          <t xml:space="preserve"> </t>
        </is>
      </c>
    </row>
    <row r="12">
      <c r="A12" s="4" t="inlineStr">
        <is>
          <t>Outstanding, ending balance (in shares)</t>
        </is>
      </c>
      <c r="B12" s="6" t="n">
        <v>1710373</v>
      </c>
      <c r="C12" s="6" t="n">
        <v>1387459</v>
      </c>
    </row>
    <row r="13">
      <c r="A13" s="3" t="inlineStr">
        <is>
          <t>Weighted- Average Grant Date Fair Value Per Share</t>
        </is>
      </c>
      <c r="B13" s="4" t="inlineStr">
        <is>
          <t xml:space="preserve"> </t>
        </is>
      </c>
      <c r="C13" s="4" t="inlineStr">
        <is>
          <t xml:space="preserve"> </t>
        </is>
      </c>
    </row>
    <row r="14">
      <c r="A14" s="4" t="inlineStr">
        <is>
          <t>Outstanding, beginning balance (in dollars per share)</t>
        </is>
      </c>
      <c r="B14" s="8" t="n">
        <v>4.24</v>
      </c>
      <c r="C14" s="4" t="inlineStr">
        <is>
          <t xml:space="preserve"> </t>
        </is>
      </c>
    </row>
    <row r="15">
      <c r="A15" s="4" t="inlineStr">
        <is>
          <t>Awards granted (in dollars per share)</t>
        </is>
      </c>
      <c r="B15" s="12" t="n">
        <v>2.11</v>
      </c>
      <c r="C15" s="8" t="n">
        <v>2.39</v>
      </c>
    </row>
    <row r="16">
      <c r="A16" s="4" t="inlineStr">
        <is>
          <t>Awards released (in dollars per share)</t>
        </is>
      </c>
      <c r="B16" s="12" t="n">
        <v>4.87</v>
      </c>
      <c r="C16" s="4" t="inlineStr">
        <is>
          <t xml:space="preserve"> </t>
        </is>
      </c>
    </row>
    <row r="17">
      <c r="A17" s="4" t="inlineStr">
        <is>
          <t>Awards canceled (in dollars per share)</t>
        </is>
      </c>
      <c r="B17" s="12" t="n">
        <v>4.11</v>
      </c>
      <c r="C17" s="4" t="inlineStr">
        <is>
          <t xml:space="preserve"> </t>
        </is>
      </c>
    </row>
    <row r="18">
      <c r="A18" s="4" t="inlineStr">
        <is>
          <t>Outstanding, ending balance (in dollars per share)</t>
        </is>
      </c>
      <c r="B18" s="8" t="n">
        <v>2.48</v>
      </c>
      <c r="C18" s="8" t="n">
        <v>4.24</v>
      </c>
    </row>
    <row r="19">
      <c r="A19" s="3" t="inlineStr">
        <is>
          <t>Aggregate Intrinsic Value (in thousands)</t>
        </is>
      </c>
      <c r="B19" s="4" t="inlineStr">
        <is>
          <t xml:space="preserve"> </t>
        </is>
      </c>
      <c r="C19" s="4" t="inlineStr">
        <is>
          <t xml:space="preserve"> </t>
        </is>
      </c>
    </row>
    <row r="20">
      <c r="A20" s="4" t="inlineStr">
        <is>
          <t>Outstanding, Aggregate Intrinsic Value</t>
        </is>
      </c>
      <c r="B20" s="5" t="n">
        <v>7013</v>
      </c>
      <c r="C20" s="5" t="n">
        <v>27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Option Plan -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986819</v>
      </c>
      <c r="C4" s="4" t="inlineStr">
        <is>
          <t xml:space="preserve"> </t>
        </is>
      </c>
    </row>
    <row r="5">
      <c r="A5" s="4" t="inlineStr">
        <is>
          <t>Granted (in shares)</t>
        </is>
      </c>
      <c r="B5" s="6" t="n">
        <v>55500</v>
      </c>
      <c r="C5" s="4" t="inlineStr">
        <is>
          <t xml:space="preserve"> </t>
        </is>
      </c>
    </row>
    <row r="6">
      <c r="A6" s="4" t="inlineStr">
        <is>
          <t>Exercised (in shares)</t>
        </is>
      </c>
      <c r="B6" s="6" t="n">
        <v>-85124</v>
      </c>
      <c r="C6" s="4" t="inlineStr">
        <is>
          <t xml:space="preserve"> </t>
        </is>
      </c>
    </row>
    <row r="7">
      <c r="A7" s="4" t="inlineStr">
        <is>
          <t>Forfeited (in shares)</t>
        </is>
      </c>
      <c r="B7" s="6" t="n">
        <v>-9623</v>
      </c>
      <c r="C7" s="4" t="inlineStr">
        <is>
          <t xml:space="preserve"> </t>
        </is>
      </c>
    </row>
    <row r="8">
      <c r="A8" s="4" t="inlineStr">
        <is>
          <t>Expired (in shares)</t>
        </is>
      </c>
      <c r="B8" s="6" t="n">
        <v>-458276</v>
      </c>
      <c r="C8" s="4" t="inlineStr">
        <is>
          <t xml:space="preserve"> </t>
        </is>
      </c>
    </row>
    <row r="9">
      <c r="A9" s="4" t="inlineStr">
        <is>
          <t>Outstanding, ending balance (in shares)</t>
        </is>
      </c>
      <c r="B9" s="6" t="n">
        <v>489296</v>
      </c>
      <c r="C9" s="6" t="n">
        <v>986819</v>
      </c>
    </row>
    <row r="10">
      <c r="A10" s="4" t="inlineStr">
        <is>
          <t>Vested and expected to vest (in shares)</t>
        </is>
      </c>
      <c r="B10" s="6" t="n">
        <v>489296</v>
      </c>
      <c r="C10" s="4" t="inlineStr">
        <is>
          <t xml:space="preserve"> </t>
        </is>
      </c>
    </row>
    <row r="11">
      <c r="A11" s="4" t="inlineStr">
        <is>
          <t>Options exercisable (in Shares)</t>
        </is>
      </c>
      <c r="B11" s="6" t="n">
        <v>468706</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beginning balance (in dollars per share)</t>
        </is>
      </c>
      <c r="B13" s="8" t="n">
        <v>11.87</v>
      </c>
      <c r="C13" s="4" t="inlineStr">
        <is>
          <t xml:space="preserve"> </t>
        </is>
      </c>
    </row>
    <row r="14">
      <c r="A14" s="4" t="inlineStr">
        <is>
          <t>Granted (in dollars per share)</t>
        </is>
      </c>
      <c r="B14" s="12" t="n">
        <v>1.99</v>
      </c>
      <c r="C14" s="4" t="inlineStr">
        <is>
          <t xml:space="preserve"> </t>
        </is>
      </c>
    </row>
    <row r="15">
      <c r="A15" s="4" t="inlineStr">
        <is>
          <t>Exercised (in dollars per share)</t>
        </is>
      </c>
      <c r="B15" s="12" t="n">
        <v>0.26</v>
      </c>
      <c r="C15" s="4" t="inlineStr">
        <is>
          <t xml:space="preserve"> </t>
        </is>
      </c>
    </row>
    <row r="16">
      <c r="A16" s="4" t="inlineStr">
        <is>
          <t>Forfeited (in dollars per share)</t>
        </is>
      </c>
      <c r="B16" s="12" t="n">
        <v>16.7</v>
      </c>
      <c r="C16" s="4" t="inlineStr">
        <is>
          <t xml:space="preserve"> </t>
        </is>
      </c>
    </row>
    <row r="17">
      <c r="A17" s="4" t="inlineStr">
        <is>
          <t>Expired (in dollars per share)</t>
        </is>
      </c>
      <c r="B17" s="12" t="n">
        <v>16.46</v>
      </c>
      <c r="C17" s="4" t="inlineStr">
        <is>
          <t xml:space="preserve"> </t>
        </is>
      </c>
    </row>
    <row r="18">
      <c r="A18" s="4" t="inlineStr">
        <is>
          <t>Outstanding, ending balance (in dollars per share)</t>
        </is>
      </c>
      <c r="B18" s="12" t="n">
        <v>8.390000000000001</v>
      </c>
      <c r="C18" s="8" t="n">
        <v>11.87</v>
      </c>
    </row>
    <row r="19">
      <c r="A19" s="4" t="inlineStr">
        <is>
          <t>Vested and expected to vest (in dollars per share)</t>
        </is>
      </c>
      <c r="B19" s="12" t="n">
        <v>8.390000000000001</v>
      </c>
      <c r="C19" s="4" t="inlineStr">
        <is>
          <t xml:space="preserve"> </t>
        </is>
      </c>
    </row>
    <row r="20">
      <c r="A20" s="4" t="inlineStr">
        <is>
          <t>Options exercisable (in dollars per share)</t>
        </is>
      </c>
      <c r="B20" s="8" t="n">
        <v>8.65</v>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Outstanding, Weighted Average Remaining Contractual Term</t>
        </is>
      </c>
      <c r="B22" s="4" t="inlineStr">
        <is>
          <t>6 years 6 months 10 days</t>
        </is>
      </c>
      <c r="C22" s="4" t="inlineStr">
        <is>
          <t>6 years 5 months 8 days</t>
        </is>
      </c>
    </row>
    <row r="23">
      <c r="A23" s="4" t="inlineStr">
        <is>
          <t>Vested and expected to vest, Weighted Average Remaining Contractual Term</t>
        </is>
      </c>
      <c r="B23" s="4" t="inlineStr">
        <is>
          <t>6 years 6 months 10 days</t>
        </is>
      </c>
      <c r="C23" s="4" t="inlineStr">
        <is>
          <t xml:space="preserve"> </t>
        </is>
      </c>
    </row>
    <row r="24">
      <c r="A24" s="4" t="inlineStr">
        <is>
          <t>Options exercisable, Weighted Average Remaining Contractual Term</t>
        </is>
      </c>
      <c r="B24" s="4" t="inlineStr">
        <is>
          <t>6 years 5 months 1 day</t>
        </is>
      </c>
      <c r="C24" s="4" t="inlineStr">
        <is>
          <t xml:space="preserve"> </t>
        </is>
      </c>
    </row>
    <row r="25">
      <c r="A25" s="4" t="inlineStr">
        <is>
          <t>Outstanding, Aggregate Intrinsic Value</t>
        </is>
      </c>
      <c r="B25" s="5" t="n">
        <v>370</v>
      </c>
      <c r="C25" s="5" t="n">
        <v>228</v>
      </c>
    </row>
    <row r="26">
      <c r="A26" s="4" t="inlineStr">
        <is>
          <t>Vested and expected to vest, Aggregate Intrinsic Value</t>
        </is>
      </c>
      <c r="B26" s="6" t="n">
        <v>370</v>
      </c>
      <c r="C26" s="4" t="inlineStr">
        <is>
          <t xml:space="preserve"> </t>
        </is>
      </c>
    </row>
    <row r="27">
      <c r="A27" s="4" t="inlineStr">
        <is>
          <t>Options exercisable, Aggregate Intrinsic Value</t>
        </is>
      </c>
      <c r="B27" s="5" t="n">
        <v>332</v>
      </c>
      <c r="C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compensation</t>
        </is>
      </c>
      <c r="B4" s="5" t="n">
        <v>1763</v>
      </c>
      <c r="C4" s="5" t="n">
        <v>3617</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t>
        </is>
      </c>
      <c r="B7" s="6" t="n">
        <v>159</v>
      </c>
      <c r="C7" s="6" t="n">
        <v>191</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t>
        </is>
      </c>
      <c r="B10" s="6" t="n">
        <v>1374</v>
      </c>
      <c r="C10" s="6" t="n">
        <v>3174</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compensation</t>
        </is>
      </c>
      <c r="B13" s="5" t="n">
        <v>230</v>
      </c>
      <c r="C13" s="5" t="n">
        <v>2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Option Plan - Common Stock Reserved For Future Issuance (Details)</t>
        </is>
      </c>
      <c r="B1" s="2" t="inlineStr">
        <is>
          <t>Dec. 31, 2024 shares</t>
        </is>
      </c>
    </row>
    <row r="2">
      <c r="A2" s="3" t="inlineStr">
        <is>
          <t>Share-based Compensation Arrangement by Share-based Payment Award [Line Items]</t>
        </is>
      </c>
      <c r="B2" s="4" t="inlineStr">
        <is>
          <t xml:space="preserve"> </t>
        </is>
      </c>
    </row>
    <row r="3">
      <c r="A3" s="4" t="inlineStr">
        <is>
          <t>Common stock reserved for future issuance (in shares)</t>
        </is>
      </c>
      <c r="B3" s="6" t="n">
        <v>6042922</v>
      </c>
    </row>
    <row r="4">
      <c r="A4" s="4" t="inlineStr">
        <is>
          <t>Warrants to purchase common stock</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6" t="n">
        <v>1130281</v>
      </c>
    </row>
    <row r="7">
      <c r="A7" s="4" t="inlineStr">
        <is>
          <t>Common stock option grants issued and outstanding</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6" t="n">
        <v>489296</v>
      </c>
    </row>
    <row r="10">
      <c r="A10" s="4" t="inlineStr">
        <is>
          <t>Common stock reserved for issuance upon vesting of outstanding 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6" t="n">
        <v>1710373</v>
      </c>
    </row>
    <row r="13">
      <c r="A13" s="4" t="inlineStr">
        <is>
          <t>Common stock available for grant under the 2019 Plan</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6" t="n">
        <v>2189228</v>
      </c>
    </row>
    <row r="16">
      <c r="A16" s="4" t="inlineStr">
        <is>
          <t>Common stock available for future issuance under ESPP</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6" t="n">
        <v>523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16549984</v>
      </c>
      <c r="D2" s="4" t="inlineStr">
        <is>
          <t xml:space="preserve"> </t>
        </is>
      </c>
      <c r="E2" s="4" t="inlineStr">
        <is>
          <t xml:space="preserve"> </t>
        </is>
      </c>
    </row>
    <row r="3">
      <c r="A3" s="4" t="inlineStr">
        <is>
          <t>Beginning balance at Dec. 31, 2022</t>
        </is>
      </c>
      <c r="B3" s="5" t="n">
        <v>42460</v>
      </c>
      <c r="C3" s="5" t="n">
        <v>17</v>
      </c>
      <c r="D3" s="5" t="n">
        <v>297970</v>
      </c>
      <c r="E3" s="5" t="n">
        <v>-255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from vested restricted stock units and payment of employees' taxes (in shares)</t>
        </is>
      </c>
      <c r="B5" s="4" t="inlineStr">
        <is>
          <t xml:space="preserve"> </t>
        </is>
      </c>
      <c r="C5" s="6" t="n">
        <v>273042</v>
      </c>
      <c r="D5" s="4" t="inlineStr">
        <is>
          <t xml:space="preserve"> </t>
        </is>
      </c>
      <c r="E5" s="4" t="inlineStr">
        <is>
          <t xml:space="preserve"> </t>
        </is>
      </c>
    </row>
    <row r="6">
      <c r="A6" s="4" t="inlineStr">
        <is>
          <t>Exercise of stock options (in shares)</t>
        </is>
      </c>
      <c r="B6" s="4" t="inlineStr">
        <is>
          <t xml:space="preserve"> </t>
        </is>
      </c>
      <c r="C6" s="6" t="n">
        <v>93335</v>
      </c>
      <c r="D6" s="4" t="inlineStr">
        <is>
          <t xml:space="preserve"> </t>
        </is>
      </c>
      <c r="E6" s="4" t="inlineStr">
        <is>
          <t xml:space="preserve"> </t>
        </is>
      </c>
    </row>
    <row r="7">
      <c r="A7" s="4" t="inlineStr">
        <is>
          <t>Exercise of stock options</t>
        </is>
      </c>
      <c r="B7" s="6" t="n">
        <v>27</v>
      </c>
      <c r="C7" s="4" t="inlineStr">
        <is>
          <t xml:space="preserve"> </t>
        </is>
      </c>
      <c r="D7" s="6" t="n">
        <v>27</v>
      </c>
      <c r="E7" s="4" t="inlineStr">
        <is>
          <t xml:space="preserve"> </t>
        </is>
      </c>
    </row>
    <row r="8">
      <c r="A8" s="4" t="inlineStr">
        <is>
          <t>Issuance of stock under Employee Stock Purchase Plan (in shares)</t>
        </is>
      </c>
      <c r="B8" s="4" t="inlineStr">
        <is>
          <t xml:space="preserve"> </t>
        </is>
      </c>
      <c r="C8" s="6" t="n">
        <v>129593</v>
      </c>
      <c r="D8" s="4" t="inlineStr">
        <is>
          <t xml:space="preserve"> </t>
        </is>
      </c>
      <c r="E8" s="4" t="inlineStr">
        <is>
          <t xml:space="preserve"> </t>
        </is>
      </c>
    </row>
    <row r="9">
      <c r="A9" s="4" t="inlineStr">
        <is>
          <t>Issuance of stock under Employee Stock Purchase Plan</t>
        </is>
      </c>
      <c r="B9" s="6" t="n">
        <v>279</v>
      </c>
      <c r="C9" s="4" t="inlineStr">
        <is>
          <t xml:space="preserve"> </t>
        </is>
      </c>
      <c r="D9" s="6" t="n">
        <v>279</v>
      </c>
      <c r="E9" s="4" t="inlineStr">
        <is>
          <t xml:space="preserve"> </t>
        </is>
      </c>
    </row>
    <row r="10">
      <c r="A10" s="4" t="inlineStr">
        <is>
          <t>Stock-based compensation</t>
        </is>
      </c>
      <c r="B10" s="6" t="n">
        <v>3617</v>
      </c>
      <c r="C10" s="4" t="inlineStr">
        <is>
          <t xml:space="preserve"> </t>
        </is>
      </c>
      <c r="D10" s="6" t="n">
        <v>3617</v>
      </c>
      <c r="E10" s="4" t="inlineStr">
        <is>
          <t xml:space="preserve"> </t>
        </is>
      </c>
    </row>
    <row r="11">
      <c r="A11" s="4" t="inlineStr">
        <is>
          <t>Net loss</t>
        </is>
      </c>
      <c r="B11" s="5" t="n">
        <v>-23689</v>
      </c>
      <c r="C11" s="4" t="inlineStr">
        <is>
          <t xml:space="preserve"> </t>
        </is>
      </c>
      <c r="D11" s="4" t="inlineStr">
        <is>
          <t xml:space="preserve"> </t>
        </is>
      </c>
      <c r="E11" s="6" t="n">
        <v>-23689</v>
      </c>
    </row>
    <row r="12">
      <c r="A12" s="4" t="inlineStr">
        <is>
          <t>Ending balance (in shares) at Dec. 31, 2023</t>
        </is>
      </c>
      <c r="B12" s="6" t="n">
        <v>17045954</v>
      </c>
      <c r="C12" s="6" t="n">
        <v>17045954</v>
      </c>
      <c r="D12" s="4" t="inlineStr">
        <is>
          <t xml:space="preserve"> </t>
        </is>
      </c>
      <c r="E12" s="4" t="inlineStr">
        <is>
          <t xml:space="preserve"> </t>
        </is>
      </c>
    </row>
    <row r="13">
      <c r="A13" s="4" t="inlineStr">
        <is>
          <t>Ending balance at Dec. 31, 2023</t>
        </is>
      </c>
      <c r="B13" s="5" t="n">
        <v>22694</v>
      </c>
      <c r="C13" s="5" t="n">
        <v>17</v>
      </c>
      <c r="D13" s="6" t="n">
        <v>301893</v>
      </c>
      <c r="E13" s="6" t="n">
        <v>-27921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Issuance of stock from vested restricted stock units (in shares)</t>
        </is>
      </c>
      <c r="B15" s="4" t="inlineStr">
        <is>
          <t xml:space="preserve"> </t>
        </is>
      </c>
      <c r="C15" s="6" t="n">
        <v>413202</v>
      </c>
      <c r="D15" s="4" t="inlineStr">
        <is>
          <t xml:space="preserve"> </t>
        </is>
      </c>
      <c r="E15" s="4" t="inlineStr">
        <is>
          <t xml:space="preserve"> </t>
        </is>
      </c>
    </row>
    <row r="16">
      <c r="A16" s="4" t="inlineStr">
        <is>
          <t>Exercise of stock options (in shares)</t>
        </is>
      </c>
      <c r="B16" s="6" t="n">
        <v>85124</v>
      </c>
      <c r="C16" s="6" t="n">
        <v>85124</v>
      </c>
      <c r="D16" s="4" t="inlineStr">
        <is>
          <t xml:space="preserve"> </t>
        </is>
      </c>
      <c r="E16" s="4" t="inlineStr">
        <is>
          <t xml:space="preserve"> </t>
        </is>
      </c>
    </row>
    <row r="17">
      <c r="A17" s="4" t="inlineStr">
        <is>
          <t>Exercise of stock options</t>
        </is>
      </c>
      <c r="B17" s="5" t="n">
        <v>22</v>
      </c>
      <c r="C17" s="4" t="inlineStr">
        <is>
          <t xml:space="preserve"> </t>
        </is>
      </c>
      <c r="D17" s="6" t="n">
        <v>22</v>
      </c>
      <c r="E17" s="4" t="inlineStr">
        <is>
          <t xml:space="preserve"> </t>
        </is>
      </c>
    </row>
    <row r="18">
      <c r="A18" s="4" t="inlineStr">
        <is>
          <t>Issuance of stock under Employee Stock Purchase Plan (in shares)</t>
        </is>
      </c>
      <c r="B18" s="4" t="inlineStr">
        <is>
          <t xml:space="preserve"> </t>
        </is>
      </c>
      <c r="C18" s="6" t="n">
        <v>96048</v>
      </c>
      <c r="D18" s="4" t="inlineStr">
        <is>
          <t xml:space="preserve"> </t>
        </is>
      </c>
      <c r="E18" s="4" t="inlineStr">
        <is>
          <t xml:space="preserve"> </t>
        </is>
      </c>
    </row>
    <row r="19">
      <c r="A19" s="4" t="inlineStr">
        <is>
          <t>Issuance of stock under Employee Stock Purchase Plan</t>
        </is>
      </c>
      <c r="B19" s="6" t="n">
        <v>176</v>
      </c>
      <c r="C19" s="5" t="n">
        <v>1</v>
      </c>
      <c r="D19" s="6" t="n">
        <v>175</v>
      </c>
      <c r="E19" s="4" t="inlineStr">
        <is>
          <t xml:space="preserve"> </t>
        </is>
      </c>
    </row>
    <row r="20">
      <c r="A20" s="4" t="inlineStr">
        <is>
          <t>Stock-based compensation</t>
        </is>
      </c>
      <c r="B20" s="6" t="n">
        <v>1763</v>
      </c>
      <c r="C20" s="4" t="inlineStr">
        <is>
          <t xml:space="preserve"> </t>
        </is>
      </c>
      <c r="D20" s="6" t="n">
        <v>1763</v>
      </c>
      <c r="E20" s="4" t="inlineStr">
        <is>
          <t xml:space="preserve"> </t>
        </is>
      </c>
    </row>
    <row r="21">
      <c r="A21" s="4" t="inlineStr">
        <is>
          <t>Net loss</t>
        </is>
      </c>
      <c r="B21" s="5" t="n">
        <v>-15115</v>
      </c>
      <c r="C21" s="4" t="inlineStr">
        <is>
          <t xml:space="preserve"> </t>
        </is>
      </c>
      <c r="D21" s="4" t="inlineStr">
        <is>
          <t xml:space="preserve"> </t>
        </is>
      </c>
      <c r="E21" s="6" t="n">
        <v>-15115</v>
      </c>
    </row>
    <row r="22">
      <c r="A22" s="4" t="inlineStr">
        <is>
          <t>Ending balance (in shares) at Dec. 31, 2024</t>
        </is>
      </c>
      <c r="B22" s="6" t="n">
        <v>17640328</v>
      </c>
      <c r="C22" s="6" t="n">
        <v>17640328</v>
      </c>
      <c r="D22" s="4" t="inlineStr">
        <is>
          <t xml:space="preserve"> </t>
        </is>
      </c>
      <c r="E22" s="4" t="inlineStr">
        <is>
          <t xml:space="preserve"> </t>
        </is>
      </c>
    </row>
    <row r="23">
      <c r="A23" s="4" t="inlineStr">
        <is>
          <t>Ending balance at Dec. 31, 2024</t>
        </is>
      </c>
      <c r="B23" s="5" t="n">
        <v>9540</v>
      </c>
      <c r="C23" s="5" t="n">
        <v>18</v>
      </c>
      <c r="D23" s="5" t="n">
        <v>303853</v>
      </c>
      <c r="E23" s="5" t="n">
        <v>-2943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2</v>
      </c>
      <c r="C5" s="6" t="n">
        <v>-33</v>
      </c>
    </row>
    <row r="6">
      <c r="A6" s="4" t="inlineStr">
        <is>
          <t>Total current</t>
        </is>
      </c>
      <c r="B6" s="6" t="n">
        <v>-12</v>
      </c>
      <c r="C6" s="6" t="n">
        <v>-33</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Income tax expense</t>
        </is>
      </c>
      <c r="B11" s="5" t="n">
        <v>-12</v>
      </c>
      <c r="C11" s="5" t="n">
        <v>-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State income taxes, net of federal tax benefits</t>
        </is>
      </c>
      <c r="B5" s="10" t="n">
        <v>0.022</v>
      </c>
      <c r="C5" s="10" t="n">
        <v>0.022</v>
      </c>
    </row>
    <row r="6">
      <c r="A6" s="4" t="inlineStr">
        <is>
          <t>Research and development tax credits</t>
        </is>
      </c>
      <c r="B6" s="10" t="n">
        <v>0.001</v>
      </c>
      <c r="C6" s="10" t="n">
        <v>0.001</v>
      </c>
    </row>
    <row r="7">
      <c r="A7" s="4" t="inlineStr">
        <is>
          <t>Stock compensation</t>
        </is>
      </c>
      <c r="B7" s="4" t="inlineStr">
        <is>
          <t>(5.90%)</t>
        </is>
      </c>
      <c r="C7" s="4" t="inlineStr">
        <is>
          <t>(3.40%)</t>
        </is>
      </c>
    </row>
    <row r="8">
      <c r="A8" s="4" t="inlineStr">
        <is>
          <t>Non-deductible expenses</t>
        </is>
      </c>
      <c r="B8" s="4" t="inlineStr">
        <is>
          <t>(2.50%)</t>
        </is>
      </c>
      <c r="C8" s="4" t="inlineStr">
        <is>
          <t>(1.40%)</t>
        </is>
      </c>
    </row>
    <row r="9">
      <c r="A9" s="4" t="inlineStr">
        <is>
          <t>Change in valuation allowance</t>
        </is>
      </c>
      <c r="B9" s="4" t="inlineStr">
        <is>
          <t>(15.20%)</t>
        </is>
      </c>
      <c r="C9" s="4" t="inlineStr">
        <is>
          <t>(18.50%)</t>
        </is>
      </c>
    </row>
    <row r="10">
      <c r="A10" s="4" t="inlineStr">
        <is>
          <t>Other</t>
        </is>
      </c>
      <c r="B10" s="9" t="n">
        <v>0</v>
      </c>
      <c r="C10" s="4" t="inlineStr">
        <is>
          <t>(0.10%)</t>
        </is>
      </c>
    </row>
    <row r="11">
      <c r="A11" s="4" t="inlineStr">
        <is>
          <t>Effective tax rate</t>
        </is>
      </c>
      <c r="B11" s="4" t="inlineStr">
        <is>
          <t>(0.30%)</t>
        </is>
      </c>
      <c r="C11" s="4" t="inlineStr">
        <is>
          <t>(0.1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35348</v>
      </c>
      <c r="C3" s="5" t="n">
        <v>32479</v>
      </c>
      <c r="D3" s="4" t="inlineStr">
        <is>
          <t xml:space="preserve"> </t>
        </is>
      </c>
    </row>
    <row r="4">
      <c r="A4" s="4" t="inlineStr">
        <is>
          <t>Research and development tax credits</t>
        </is>
      </c>
      <c r="B4" s="6" t="n">
        <v>2360</v>
      </c>
      <c r="C4" s="6" t="n">
        <v>2353</v>
      </c>
      <c r="D4" s="4" t="inlineStr">
        <is>
          <t xml:space="preserve"> </t>
        </is>
      </c>
    </row>
    <row r="5">
      <c r="A5" s="4" t="inlineStr">
        <is>
          <t>Accruals, reserves and other</t>
        </is>
      </c>
      <c r="B5" s="6" t="n">
        <v>955</v>
      </c>
      <c r="C5" s="6" t="n">
        <v>1119</v>
      </c>
      <c r="D5" s="4" t="inlineStr">
        <is>
          <t xml:space="preserve"> </t>
        </is>
      </c>
    </row>
    <row r="6">
      <c r="A6" s="4" t="inlineStr">
        <is>
          <t>Interest expense</t>
        </is>
      </c>
      <c r="B6" s="6" t="n">
        <v>2785</v>
      </c>
      <c r="C6" s="6" t="n">
        <v>2547</v>
      </c>
      <c r="D6" s="4" t="inlineStr">
        <is>
          <t xml:space="preserve"> </t>
        </is>
      </c>
    </row>
    <row r="7">
      <c r="A7" s="4" t="inlineStr">
        <is>
          <t>Indefinite lived assets</t>
        </is>
      </c>
      <c r="B7" s="6" t="n">
        <v>276</v>
      </c>
      <c r="C7" s="6" t="n">
        <v>300</v>
      </c>
      <c r="D7" s="4" t="inlineStr">
        <is>
          <t xml:space="preserve"> </t>
        </is>
      </c>
    </row>
    <row r="8">
      <c r="A8" s="4" t="inlineStr">
        <is>
          <t>Stock compensation</t>
        </is>
      </c>
      <c r="B8" s="6" t="n">
        <v>598</v>
      </c>
      <c r="C8" s="6" t="n">
        <v>1391</v>
      </c>
      <c r="D8" s="4" t="inlineStr">
        <is>
          <t xml:space="preserve"> </t>
        </is>
      </c>
    </row>
    <row r="9">
      <c r="A9" s="4" t="inlineStr">
        <is>
          <t>Lease liability</t>
        </is>
      </c>
      <c r="B9" s="6" t="n">
        <v>681</v>
      </c>
      <c r="C9" s="6" t="n">
        <v>925</v>
      </c>
      <c r="D9" s="4" t="inlineStr">
        <is>
          <t xml:space="preserve"> </t>
        </is>
      </c>
    </row>
    <row r="10">
      <c r="A10" s="4" t="inlineStr">
        <is>
          <t>Capitalization of research and experimentation costs</t>
        </is>
      </c>
      <c r="B10" s="6" t="n">
        <v>2942</v>
      </c>
      <c r="C10" s="6" t="n">
        <v>2929</v>
      </c>
      <c r="D10" s="4" t="inlineStr">
        <is>
          <t xml:space="preserve"> </t>
        </is>
      </c>
    </row>
    <row r="11">
      <c r="A11" s="4" t="inlineStr">
        <is>
          <t>Total gross deferred tax assets</t>
        </is>
      </c>
      <c r="B11" s="6" t="n">
        <v>45945</v>
      </c>
      <c r="C11" s="6" t="n">
        <v>44043</v>
      </c>
      <c r="D11" s="4" t="inlineStr">
        <is>
          <t xml:space="preserve"> </t>
        </is>
      </c>
    </row>
    <row r="12">
      <c r="A12" s="4" t="inlineStr">
        <is>
          <t>Less: valuation allowance</t>
        </is>
      </c>
      <c r="B12" s="6" t="n">
        <v>-45237</v>
      </c>
      <c r="C12" s="6" t="n">
        <v>-42942</v>
      </c>
      <c r="D12" s="5" t="n">
        <v>-38567</v>
      </c>
    </row>
    <row r="13">
      <c r="A13" s="4" t="inlineStr">
        <is>
          <t>Deferred tax assets, net</t>
        </is>
      </c>
      <c r="B13" s="6" t="n">
        <v>708</v>
      </c>
      <c r="C13" s="6" t="n">
        <v>1101</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Right of use assets</t>
        </is>
      </c>
      <c r="B15" s="6" t="n">
        <v>-592</v>
      </c>
      <c r="C15" s="6" t="n">
        <v>-814</v>
      </c>
      <c r="D15" s="4" t="inlineStr">
        <is>
          <t xml:space="preserve"> </t>
        </is>
      </c>
    </row>
    <row r="16">
      <c r="A16" s="4" t="inlineStr">
        <is>
          <t>Basis differences in fixed and intangible assets</t>
        </is>
      </c>
      <c r="B16" s="6" t="n">
        <v>-116</v>
      </c>
      <c r="C16" s="6" t="n">
        <v>-287</v>
      </c>
      <c r="D16" s="4" t="inlineStr">
        <is>
          <t xml:space="preserve"> </t>
        </is>
      </c>
    </row>
    <row r="17">
      <c r="A17" s="4" t="inlineStr">
        <is>
          <t>Deferred tax liabilities</t>
        </is>
      </c>
      <c r="B17" s="6" t="n">
        <v>-708</v>
      </c>
      <c r="C17" s="6" t="n">
        <v>-1101</v>
      </c>
      <c r="D17" s="4" t="inlineStr">
        <is>
          <t xml:space="preserve"> </t>
        </is>
      </c>
    </row>
    <row r="18">
      <c r="A18" s="4" t="inlineStr">
        <is>
          <t>Net deferred tax assets</t>
        </is>
      </c>
      <c r="B18" s="5" t="n">
        <v>0</v>
      </c>
      <c r="C18" s="5" t="n">
        <v>0</v>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4</t>
        </is>
      </c>
      <c r="C2" s="2" t="inlineStr">
        <is>
          <t>Dec. 31, 2023</t>
        </is>
      </c>
    </row>
    <row r="3">
      <c r="A3" s="3" t="inlineStr">
        <is>
          <t>Changes In The Valuation Allowance For Deferred Tax Assets [Roll Forward]</t>
        </is>
      </c>
      <c r="B3" s="4" t="inlineStr">
        <is>
          <t xml:space="preserve"> </t>
        </is>
      </c>
      <c r="C3" s="4" t="inlineStr">
        <is>
          <t xml:space="preserve"> </t>
        </is>
      </c>
    </row>
    <row r="4">
      <c r="A4" s="4" t="inlineStr">
        <is>
          <t>Valuation allowance at the beginning of the year</t>
        </is>
      </c>
      <c r="B4" s="5" t="n">
        <v>42942</v>
      </c>
      <c r="C4" s="5" t="n">
        <v>38567</v>
      </c>
    </row>
    <row r="5">
      <c r="A5" s="4" t="inlineStr">
        <is>
          <t>Increases recorded to income tax provision</t>
        </is>
      </c>
      <c r="B5" s="6" t="n">
        <v>2295</v>
      </c>
      <c r="C5" s="6" t="n">
        <v>4375</v>
      </c>
    </row>
    <row r="6">
      <c r="A6" s="4" t="inlineStr">
        <is>
          <t>Valuation allowance at the end of the year</t>
        </is>
      </c>
      <c r="B6" s="5" t="n">
        <v>45237</v>
      </c>
      <c r="C6" s="5" t="n">
        <v>429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Federal net operating loss carryforwards</t>
        </is>
      </c>
      <c r="B3" s="5" t="n">
        <v>141500000</v>
      </c>
      <c r="C3" s="5" t="n">
        <v>129800000</v>
      </c>
    </row>
    <row r="4">
      <c r="A4" s="4" t="inlineStr">
        <is>
          <t>State net operating loss carryforwards</t>
        </is>
      </c>
      <c r="B4" s="6" t="n">
        <v>98700000</v>
      </c>
      <c r="C4" s="6" t="n">
        <v>91000000</v>
      </c>
    </row>
    <row r="5">
      <c r="A5" s="4" t="inlineStr">
        <is>
          <t>Federal tax loss carryforwards, subject to expiration</t>
        </is>
      </c>
      <c r="B5" s="6" t="n">
        <v>43500000</v>
      </c>
      <c r="C5" s="4" t="inlineStr">
        <is>
          <t xml:space="preserve"> </t>
        </is>
      </c>
    </row>
    <row r="6">
      <c r="A6" s="4" t="inlineStr">
        <is>
          <t>Federal net operating loss carryforwards, carryforward indefinitely</t>
        </is>
      </c>
      <c r="B6" s="6" t="n">
        <v>98000000</v>
      </c>
      <c r="C6" s="4" t="inlineStr">
        <is>
          <t xml:space="preserve"> </t>
        </is>
      </c>
    </row>
    <row r="7">
      <c r="A7" s="4" t="inlineStr">
        <is>
          <t>Unrecognized tax benefits</t>
        </is>
      </c>
      <c r="B7" s="6" t="n">
        <v>0</v>
      </c>
      <c r="C7" s="5" t="n">
        <v>0</v>
      </c>
    </row>
    <row r="8">
      <c r="A8" s="4" t="inlineStr">
        <is>
          <t>Tax Years Through December 31, 2017</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Federal tax loss carryforwards, subject to expiration</t>
        </is>
      </c>
      <c r="B10" s="5" t="n">
        <v>58400000</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Qualified employee compensation, employer matching contribution, percent of employees' gross pay</t>
        </is>
      </c>
      <c r="B4" s="9" t="n">
        <v>0.04</v>
      </c>
      <c r="C4" s="9" t="n">
        <v>0.04</v>
      </c>
    </row>
    <row r="5">
      <c r="A5" s="4" t="inlineStr">
        <is>
          <t>Qualified employee compensation contribution, amount</t>
        </is>
      </c>
      <c r="B5" s="11" t="n">
        <v>0.8</v>
      </c>
      <c r="C5" s="11" t="n">
        <v>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Assets</t>
        </is>
      </c>
      <c r="B5" s="5" t="n">
        <v>44689</v>
      </c>
      <c r="C5" s="5" t="n">
        <v>56944</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t>
        </is>
      </c>
      <c r="B8" s="5" t="n">
        <v>44700</v>
      </c>
      <c r="C8" s="5" t="n">
        <v>56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55641</v>
      </c>
      <c r="C4" s="5" t="n">
        <v>52548</v>
      </c>
    </row>
    <row r="5">
      <c r="A5" s="4" t="inlineStr">
        <is>
          <t>Costs of revenue</t>
        </is>
      </c>
      <c r="B5" s="6" t="n">
        <v>22529</v>
      </c>
      <c r="C5" s="6" t="n">
        <v>23092</v>
      </c>
    </row>
    <row r="6">
      <c r="A6" s="4" t="inlineStr">
        <is>
          <t>Gross margin</t>
        </is>
      </c>
      <c r="B6" s="6" t="n">
        <v>33112</v>
      </c>
      <c r="C6" s="6" t="n">
        <v>29456</v>
      </c>
    </row>
    <row r="7">
      <c r="A7" s="4" t="inlineStr">
        <is>
          <t>Stock compensation</t>
        </is>
      </c>
      <c r="B7" s="6" t="n">
        <v>1763</v>
      </c>
      <c r="C7" s="6" t="n">
        <v>3617</v>
      </c>
    </row>
    <row r="8">
      <c r="A8" s="4" t="inlineStr">
        <is>
          <t>Depreciation and amortization</t>
        </is>
      </c>
      <c r="B8" s="6" t="n">
        <v>1700</v>
      </c>
      <c r="C8" s="6" t="n">
        <v>2200</v>
      </c>
    </row>
    <row r="9">
      <c r="A9" s="4" t="inlineStr">
        <is>
          <t>Loss from operations</t>
        </is>
      </c>
      <c r="B9" s="6" t="n">
        <v>-13636</v>
      </c>
      <c r="C9" s="6" t="n">
        <v>-22837</v>
      </c>
    </row>
    <row r="10">
      <c r="A10" s="4" t="inlineStr">
        <is>
          <t>Interest expense</t>
        </is>
      </c>
      <c r="B10" s="6" t="n">
        <v>-2234</v>
      </c>
      <c r="C10" s="6" t="n">
        <v>-2335</v>
      </c>
    </row>
    <row r="11">
      <c r="A11" s="4" t="inlineStr">
        <is>
          <t>Interest income</t>
        </is>
      </c>
      <c r="B11" s="6" t="n">
        <v>767</v>
      </c>
      <c r="C11" s="6" t="n">
        <v>1516</v>
      </c>
    </row>
    <row r="12">
      <c r="A12" s="4" t="inlineStr">
        <is>
          <t>Loss before income taxes</t>
        </is>
      </c>
      <c r="B12" s="6" t="n">
        <v>-15103</v>
      </c>
      <c r="C12" s="6" t="n">
        <v>-23656</v>
      </c>
    </row>
    <row r="13">
      <c r="A13" s="4" t="inlineStr">
        <is>
          <t>Income tax expense</t>
        </is>
      </c>
      <c r="B13" s="6" t="n">
        <v>-12</v>
      </c>
      <c r="C13" s="6" t="n">
        <v>-33</v>
      </c>
    </row>
    <row r="14">
      <c r="A14" s="4" t="inlineStr">
        <is>
          <t>Net loss</t>
        </is>
      </c>
      <c r="B14" s="6" t="n">
        <v>-15115</v>
      </c>
      <c r="C14" s="6" t="n">
        <v>-23689</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6" t="n">
        <v>55641</v>
      </c>
      <c r="C17" s="6" t="n">
        <v>52548</v>
      </c>
    </row>
    <row r="18">
      <c r="A18" s="4" t="inlineStr">
        <is>
          <t>Costs of revenue</t>
        </is>
      </c>
      <c r="B18" s="6" t="n">
        <v>22529</v>
      </c>
      <c r="C18" s="6" t="n">
        <v>23092</v>
      </c>
    </row>
    <row r="19">
      <c r="A19" s="4" t="inlineStr">
        <is>
          <t>Gross margin</t>
        </is>
      </c>
      <c r="B19" s="6" t="n">
        <v>33112</v>
      </c>
      <c r="C19" s="6" t="n">
        <v>29456</v>
      </c>
    </row>
    <row r="20">
      <c r="A20" s="4" t="inlineStr">
        <is>
          <t>Employee expense</t>
        </is>
      </c>
      <c r="B20" s="6" t="n">
        <v>27753</v>
      </c>
      <c r="C20" s="6" t="n">
        <v>27070</v>
      </c>
    </row>
    <row r="21">
      <c r="A21" s="4" t="inlineStr">
        <is>
          <t>Outside services</t>
        </is>
      </c>
      <c r="B21" s="6" t="n">
        <v>4253</v>
      </c>
      <c r="C21" s="6" t="n">
        <v>5920</v>
      </c>
    </row>
    <row r="22">
      <c r="A22" s="4" t="inlineStr">
        <is>
          <t>Facilities related</t>
        </is>
      </c>
      <c r="B22" s="6" t="n">
        <v>3674</v>
      </c>
      <c r="C22" s="6" t="n">
        <v>5125</v>
      </c>
    </row>
    <row r="23">
      <c r="A23" s="4" t="inlineStr">
        <is>
          <t>Travel &amp; entertainment</t>
        </is>
      </c>
      <c r="B23" s="6" t="n">
        <v>2440</v>
      </c>
      <c r="C23" s="6" t="n">
        <v>2469</v>
      </c>
    </row>
    <row r="24">
      <c r="A24" s="4" t="inlineStr">
        <is>
          <t>Stock compensation</t>
        </is>
      </c>
      <c r="B24" s="6" t="n">
        <v>1604</v>
      </c>
      <c r="C24" s="6" t="n">
        <v>3426</v>
      </c>
    </row>
    <row r="25">
      <c r="A25" s="4" t="inlineStr">
        <is>
          <t>Depreciation and amortization</t>
        </is>
      </c>
      <c r="B25" s="6" t="n">
        <v>1041</v>
      </c>
      <c r="C25" s="6" t="n">
        <v>1426</v>
      </c>
    </row>
    <row r="26">
      <c r="A26" s="4" t="inlineStr">
        <is>
          <t>Other</t>
        </is>
      </c>
      <c r="B26" s="6" t="n">
        <v>5983</v>
      </c>
      <c r="C26" s="6" t="n">
        <v>6857</v>
      </c>
    </row>
    <row r="27">
      <c r="A27" s="4" t="inlineStr">
        <is>
          <t>Total segment operating expenses</t>
        </is>
      </c>
      <c r="B27" s="6" t="n">
        <v>46748</v>
      </c>
      <c r="C27" s="6" t="n">
        <v>52293</v>
      </c>
    </row>
    <row r="28">
      <c r="A28" s="4" t="inlineStr">
        <is>
          <t>Loss from operations</t>
        </is>
      </c>
      <c r="B28" s="6" t="n">
        <v>-13636</v>
      </c>
      <c r="C28" s="6" t="n">
        <v>-22837</v>
      </c>
    </row>
    <row r="29">
      <c r="A29" s="4" t="inlineStr">
        <is>
          <t>Interest expense</t>
        </is>
      </c>
      <c r="B29" s="6" t="n">
        <v>-2234</v>
      </c>
      <c r="C29" s="6" t="n">
        <v>-2335</v>
      </c>
    </row>
    <row r="30">
      <c r="A30" s="4" t="inlineStr">
        <is>
          <t>Interest income</t>
        </is>
      </c>
      <c r="B30" s="6" t="n">
        <v>767</v>
      </c>
      <c r="C30" s="6" t="n">
        <v>1516</v>
      </c>
    </row>
    <row r="31">
      <c r="A31" s="4" t="inlineStr">
        <is>
          <t>Loss before income taxes</t>
        </is>
      </c>
      <c r="B31" s="6" t="n">
        <v>-15103</v>
      </c>
      <c r="C31" s="6" t="n">
        <v>-23656</v>
      </c>
    </row>
    <row r="32">
      <c r="A32" s="4" t="inlineStr">
        <is>
          <t>Income tax expense</t>
        </is>
      </c>
      <c r="B32" s="6" t="n">
        <v>-12</v>
      </c>
      <c r="C32" s="6" t="n">
        <v>-33</v>
      </c>
    </row>
    <row r="33">
      <c r="A33" s="4" t="inlineStr">
        <is>
          <t>Net loss</t>
        </is>
      </c>
      <c r="B33" s="5" t="n">
        <v>-15115</v>
      </c>
      <c r="C33" s="5" t="n">
        <v>-236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5115</v>
      </c>
      <c r="C4" s="5" t="n">
        <v>-2368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724</v>
      </c>
      <c r="C6" s="6" t="n">
        <v>2168</v>
      </c>
    </row>
    <row r="7">
      <c r="A7" s="4" t="inlineStr">
        <is>
          <t>Amortization of debt discount and debt issuance costs</t>
        </is>
      </c>
      <c r="B7" s="6" t="n">
        <v>154</v>
      </c>
      <c r="C7" s="6" t="n">
        <v>156</v>
      </c>
    </row>
    <row r="8">
      <c r="A8" s="4" t="inlineStr">
        <is>
          <t>Non-cash interest expense</t>
        </is>
      </c>
      <c r="B8" s="6" t="n">
        <v>276</v>
      </c>
      <c r="C8" s="6" t="n">
        <v>363</v>
      </c>
    </row>
    <row r="9">
      <c r="A9" s="4" t="inlineStr">
        <is>
          <t>Loss on disposal of assets</t>
        </is>
      </c>
      <c r="B9" s="6" t="n">
        <v>111</v>
      </c>
      <c r="C9" s="6" t="n">
        <v>189</v>
      </c>
    </row>
    <row r="10">
      <c r="A10" s="4" t="inlineStr">
        <is>
          <t>Loss on lease assignment</t>
        </is>
      </c>
      <c r="B10" s="6" t="n">
        <v>0</v>
      </c>
      <c r="C10" s="6" t="n">
        <v>1470</v>
      </c>
    </row>
    <row r="11">
      <c r="A11" s="4" t="inlineStr">
        <is>
          <t>Non-cash lease expense</t>
        </is>
      </c>
      <c r="B11" s="6" t="n">
        <v>884</v>
      </c>
      <c r="C11" s="6" t="n">
        <v>939</v>
      </c>
    </row>
    <row r="12">
      <c r="A12" s="4" t="inlineStr">
        <is>
          <t>Stock-based compensation</t>
        </is>
      </c>
      <c r="B12" s="6" t="n">
        <v>1763</v>
      </c>
      <c r="C12" s="6" t="n">
        <v>3617</v>
      </c>
    </row>
    <row r="13">
      <c r="A13" s="3" t="inlineStr">
        <is>
          <t>Changes in assets and liabilities:</t>
        </is>
      </c>
      <c r="B13" s="4" t="inlineStr">
        <is>
          <t xml:space="preserve"> </t>
        </is>
      </c>
      <c r="C13" s="4" t="inlineStr">
        <is>
          <t xml:space="preserve"> </t>
        </is>
      </c>
    </row>
    <row r="14">
      <c r="A14" s="4" t="inlineStr">
        <is>
          <t>Accounts receivable, net</t>
        </is>
      </c>
      <c r="B14" s="6" t="n">
        <v>-1284</v>
      </c>
      <c r="C14" s="6" t="n">
        <v>-474</v>
      </c>
    </row>
    <row r="15">
      <c r="A15" s="4" t="inlineStr">
        <is>
          <t>Prepaid expenses and other current assets</t>
        </is>
      </c>
      <c r="B15" s="6" t="n">
        <v>-1787</v>
      </c>
      <c r="C15" s="6" t="n">
        <v>-654</v>
      </c>
    </row>
    <row r="16">
      <c r="A16" s="4" t="inlineStr">
        <is>
          <t>Other assets</t>
        </is>
      </c>
      <c r="B16" s="6" t="n">
        <v>63</v>
      </c>
      <c r="C16" s="6" t="n">
        <v>-101</v>
      </c>
    </row>
    <row r="17">
      <c r="A17" s="4" t="inlineStr">
        <is>
          <t>Operating lease liabilities</t>
        </is>
      </c>
      <c r="B17" s="6" t="n">
        <v>-976</v>
      </c>
      <c r="C17" s="6" t="n">
        <v>-1010</v>
      </c>
    </row>
    <row r="18">
      <c r="A18" s="4" t="inlineStr">
        <is>
          <t>Accounts payable</t>
        </is>
      </c>
      <c r="B18" s="6" t="n">
        <v>308</v>
      </c>
      <c r="C18" s="6" t="n">
        <v>67</v>
      </c>
    </row>
    <row r="19">
      <c r="A19" s="4" t="inlineStr">
        <is>
          <t>Accrued and other current liabilities</t>
        </is>
      </c>
      <c r="B19" s="6" t="n">
        <v>600</v>
      </c>
      <c r="C19" s="6" t="n">
        <v>2497</v>
      </c>
    </row>
    <row r="20">
      <c r="A20" s="4" t="inlineStr">
        <is>
          <t>Net cash used in operating activities</t>
        </is>
      </c>
      <c r="B20" s="6" t="n">
        <v>-13279</v>
      </c>
      <c r="C20" s="6" t="n">
        <v>-14462</v>
      </c>
    </row>
    <row r="21">
      <c r="A21" s="3" t="inlineStr">
        <is>
          <t>Cash flows from investing activities:</t>
        </is>
      </c>
      <c r="B21" s="4" t="inlineStr">
        <is>
          <t xml:space="preserve"> </t>
        </is>
      </c>
      <c r="C21" s="4" t="inlineStr">
        <is>
          <t xml:space="preserve"> </t>
        </is>
      </c>
    </row>
    <row r="22">
      <c r="A22" s="4" t="inlineStr">
        <is>
          <t>Purchases of property and equipment</t>
        </is>
      </c>
      <c r="B22" s="6" t="n">
        <v>-515</v>
      </c>
      <c r="C22" s="6" t="n">
        <v>-828</v>
      </c>
    </row>
    <row r="23">
      <c r="A23" s="4" t="inlineStr">
        <is>
          <t>Proceeds from disposal of property and equipment</t>
        </is>
      </c>
      <c r="B23" s="6" t="n">
        <v>0</v>
      </c>
      <c r="C23" s="6" t="n">
        <v>24</v>
      </c>
    </row>
    <row r="24">
      <c r="A24" s="4" t="inlineStr">
        <is>
          <t>Net cash used in investing activities</t>
        </is>
      </c>
      <c r="B24" s="6" t="n">
        <v>-515</v>
      </c>
      <c r="C24" s="6" t="n">
        <v>-804</v>
      </c>
    </row>
    <row r="25">
      <c r="A25" s="3" t="inlineStr">
        <is>
          <t>Cash flows from financing activities:</t>
        </is>
      </c>
      <c r="B25" s="4" t="inlineStr">
        <is>
          <t xml:space="preserve"> </t>
        </is>
      </c>
      <c r="C25" s="4" t="inlineStr">
        <is>
          <t xml:space="preserve"> </t>
        </is>
      </c>
    </row>
    <row r="26">
      <c r="A26" s="4" t="inlineStr">
        <is>
          <t>Proceeds from exercise of stock options</t>
        </is>
      </c>
      <c r="B26" s="6" t="n">
        <v>22</v>
      </c>
      <c r="C26" s="6" t="n">
        <v>27</v>
      </c>
    </row>
    <row r="27">
      <c r="A27" s="4" t="inlineStr">
        <is>
          <t>Proceeds from common stock issued under Employee Stock Purchase Plan</t>
        </is>
      </c>
      <c r="B27" s="6" t="n">
        <v>176</v>
      </c>
      <c r="C27" s="6" t="n">
        <v>279</v>
      </c>
    </row>
    <row r="28">
      <c r="A28" s="4" t="inlineStr">
        <is>
          <t>Principal payment on finance lease obligations</t>
        </is>
      </c>
      <c r="B28" s="6" t="n">
        <v>-490</v>
      </c>
      <c r="C28" s="6" t="n">
        <v>-697</v>
      </c>
    </row>
    <row r="29">
      <c r="A29" s="4" t="inlineStr">
        <is>
          <t>Principal payment on note payable obligations</t>
        </is>
      </c>
      <c r="B29" s="6" t="n">
        <v>-371</v>
      </c>
      <c r="C29" s="6" t="n">
        <v>-241</v>
      </c>
    </row>
    <row r="30">
      <c r="A30" s="4" t="inlineStr">
        <is>
          <t>Principal payment on long-term debt</t>
        </is>
      </c>
      <c r="B30" s="6" t="n">
        <v>0</v>
      </c>
      <c r="C30" s="6" t="n">
        <v>-10000</v>
      </c>
    </row>
    <row r="31">
      <c r="A31" s="4" t="inlineStr">
        <is>
          <t>Net cash used in financing activities</t>
        </is>
      </c>
      <c r="B31" s="6" t="n">
        <v>-663</v>
      </c>
      <c r="C31" s="6" t="n">
        <v>-10632</v>
      </c>
    </row>
    <row r="32">
      <c r="A32" s="4" t="inlineStr">
        <is>
          <t>Net change in cash, cash equivalents and restricted cash</t>
        </is>
      </c>
      <c r="B32" s="6" t="n">
        <v>-14457</v>
      </c>
      <c r="C32" s="6" t="n">
        <v>-25898</v>
      </c>
    </row>
    <row r="33">
      <c r="A33" s="4" t="inlineStr">
        <is>
          <t>Cash, cash equivalents and restricted cash, beginning of year</t>
        </is>
      </c>
      <c r="B33" s="6" t="n">
        <v>36693</v>
      </c>
      <c r="C33" s="6" t="n">
        <v>62591</v>
      </c>
    </row>
    <row r="34">
      <c r="A34" s="4" t="inlineStr">
        <is>
          <t>Cash, cash equivalents and restricted cash, end of year</t>
        </is>
      </c>
      <c r="B34" s="6" t="n">
        <v>22236</v>
      </c>
      <c r="C34" s="6" t="n">
        <v>36693</v>
      </c>
    </row>
    <row r="35">
      <c r="A35" s="3" t="inlineStr">
        <is>
          <t>Supplemental disclosure of cash flow information:</t>
        </is>
      </c>
      <c r="B35" s="4" t="inlineStr">
        <is>
          <t xml:space="preserve"> </t>
        </is>
      </c>
      <c r="C35" s="4" t="inlineStr">
        <is>
          <t xml:space="preserve"> </t>
        </is>
      </c>
    </row>
    <row r="36">
      <c r="A36" s="4" t="inlineStr">
        <is>
          <t>Cash paid for interest expense</t>
        </is>
      </c>
      <c r="B36" s="6" t="n">
        <v>1719</v>
      </c>
      <c r="C36" s="6" t="n">
        <v>1737</v>
      </c>
    </row>
    <row r="37">
      <c r="A37" s="3" t="inlineStr">
        <is>
          <t>Supplemental disclosure of non-cash items:</t>
        </is>
      </c>
      <c r="B37" s="4" t="inlineStr">
        <is>
          <t xml:space="preserve"> </t>
        </is>
      </c>
      <c r="C37" s="4" t="inlineStr">
        <is>
          <t xml:space="preserve"> </t>
        </is>
      </c>
    </row>
    <row r="38">
      <c r="A38" s="4" t="inlineStr">
        <is>
          <t>Equipment purchased under notes payable obligations</t>
        </is>
      </c>
      <c r="B38" s="6" t="n">
        <v>706</v>
      </c>
      <c r="C38" s="6" t="n">
        <v>250</v>
      </c>
    </row>
    <row r="39">
      <c r="A39" s="4" t="inlineStr">
        <is>
          <t>Costs incurred, but not paid, in connection with capital expenditures</t>
        </is>
      </c>
      <c r="B39" s="5" t="n">
        <v>717</v>
      </c>
      <c r="C39" s="5" t="n">
        <v>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xagen Inc. (the Company) is a medical technology company primarily focused on the design, development and commercialization of a next-generation portfolio of testing products under our AVISE ® brand, which allow for the differential diagnosis, prognosis and monitoring of complex rheumatic, autoimmune and autoimmune-related disease including, among others, systemic lupus erythematosus (SLE) and rheumatoid arthritis (RA). Liquidity The Company has incurred recurring losses and negative cash flows from operating activities since inception. The Company anticipates that it will continue to incur net losses in future periods. At December 31, 2024, the Company had cash and cash equivalents of $22.0 million and had an accumulated deficit of $294.3 million. Since inception, the Company has financed its operations primarily through a combination of equity financings, debt financing arrangements, and revenue from sales of the Company's products. Based on the Company's current business plan, management believes that its existing capital resources will be sufficient to fund the Company's obligations for at least twelve months following the issuance of these financial statements. To execute its business plans, the Company may need additional funding to support its continuing operations and pursue its growth strategy. Until such time as the Company can achieve significant cash flows from operations, if ever, it may need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Company's financial statements are prepared in accordance with accounting principles generally accepted in the United States of America (GAAP). The preparation of the accompanying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the estimated incremental borrowing rate for the determination of the Company's operating lease right-of-use (ROU) assets and the recoverability of its long-lived assets and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The Company has not experienced any losses on its cash or cash equivalents. Significant payors and customers are those which represent more than 10% of the Company's total revenue or accounts receivable balance at each respective balance sheet date. For each significant payor and customer, revenue as a percentage of total revenue and accounts receivable as a percentage of total accounts receivable are as follows: Revenue Year Ended December 31, 2024 2023 Medicare 25 % 34 % Medicare Advantage 20 % 17 % United Healthcare 10 % * * Less than 10%. Accounts Receivable December 31, 2024 2023 Medicare Advantage 25 % 16 % Medicare 13 % 42 % For the years ended December 31, 2024 and 2023, approximately 91% and 88%, respectively, of the Company's revenue was related to the AVISE ® CTD test. The Company is dependent on key suppliers for certain laboratory materials. For the year ended December 31, 2024, approximately 71% and 26% of the Company's diagnostic testing supplies were purchased from two suppliers, respectively. For the year ended December 31, 2023, approximately 66% and 30% of the Company's diagnostic testing supplies were purchased from two suppliers, respectively. An interruption in the supply of these materials would impact the Company's ability to perform testing services. Disaggregation of Revenue The following table includes the Company's revenues as disaggregated by payor and customer category (in thousands): Year Ended December 31, 2024 2023 Revenue: Commercial $ 29,600 $ 23,985 Government 14,323 18,002 Client(1) 11,360 9,949 Other(2) 358 612 Total revenue $ 55,641 $ 52,548 (1) Includes hospitals, other laboratories, etc. (2) Includes patient self-pay. Cash, Cash Equivalents and Restricted Cash The Company considers all highly-liquid investments purchased with a remaining maturity date of three months or less upon acquisition to be cash equivalents. These investments are stated at cost, which approximates fair value. The Company has an arrangement with a financial institution with which it has an existing banking relationship, whereby in exchange for the issuance of corporate credit cards, the Company agreed to obtain a certificate of deposit with this financial institution in the amount of $0.2 million as collateral for the balances borrowed on these cards.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statements of cash flows consist of the following (in thousands): December 31, 2024 2023 Cash and cash equivalents $ 22,036 $ 36,493 Restricted cash 200 200 $ 22,236 $ 36,693 Property and Equipment Property and equipment are stated at cost, net of depreciation and amortization. Depreciation is computed using the straight-line method over the estimated useful lives of the assets, generally between three Long-lived Assets The Company’s long-lived assets are comprised principally of its property and equipment and operating lease assets. The Company amortizes all finite lived intangible assets over their respective estimated useful lives. Operating lease assets are amortized over the term of the leases. In considering whether long-lived assets are impaired, the Company combines its long-lived assets into groupings, a determination which is made principally on the basis of whether the assets are specific to a particular test offered or technology being developed. If the Company identifies a change in the circumstances related to its long-lived assets that indicates the carrying value of any such asset may not be recoverable, the Company will perform an impairment analysis. A long-lived asset is deemed to be impaired when the undiscounted cash flows expected to be generated by the asset (or asset group) are less than the asset’s carrying amount. Management’s estimates of future cash flows are impacted by projected test volume and levels of reimbursement, as well as expectations related to the future cost structure of the entity. Any required impairment loss would be measured as the amount by which the asset’s carrying value exceeds its fair value, and would be recorded as a reduction in the carrying value of the related asset and a charge to operating expense. Leases The Company categorizes leases at their commencement as either operating or finance leases. The Company recognizes operating lease ROU assets and operating lease liabilities for each lease arrangement identified. Lease liabilities are recorded at the present value of future lease payments discounted using the Company's incremental borrowing rate for the lease established at the commencement date. The incremental borrowing rate is the rate of interest the Company would have to pay to borrow, on a collateralized basis over a similar term and in a similar economic environment, an amount equal to the total lease payments. The Company primarily considers industry data, its credit rating and the lease term to determine its incremental borrowing rate. ROU assets are measured at the amount of the lease liability plus any initial direct costs, less any lease incentives received before commencement. Lease expense is recognized as a single lease cost over the lease term on a straight-line basis. The Company has elected not to apply the recognition requirements to short-term leases and not to separate non-lease components from lease components for its leases. Clinical Studies From time to time, the Company engages in efforts to scientifically measure and document the application and efficacy of its various testing products. These arrangements typically require the Company to pay a fee to a third-party scientific investigator (usually a physician or research institution) for each subject enrolled in a clinical study, and the Company accrues expenses based on estimated progress of services performed, including actual level of subjects enrolled and progress of the clinical studies. Payments made prior to the completion of clinical study services are capitalized as a prepaid expense. The prepaid amounts are expensed as the related goods are delivered or the services are performed, or when it is no longer expected that the goods will be delivered or the services rendered. Expenses associated with clinical study activities are recorded in research and development expenses in the accompanying statement of operations.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hospitals, other laboratories, etc.) and patient self-pay. The Company recognizes revenue in accordance with Accounting Standards Codification Topic 606, Revenue from Contracts with Customers and follows a five-step process to determine the amount and timing of revenue recognized: (1) identify the contract with the customer, (2) identify the performance obligations in the contract, (3) determine the transaction price, (4) allocate the transaction price to performance obligations in the contract, and (5) recognize revenue when (or as) the performance obligation is satisfied. The Company's service is a single performance obligation that is completed upon the delivery of test results to the prescribing physician which triggers revenue recognition. Payors are generally billed at the Company's list price, unless a separate pricing contract is in pla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Adjustments are recorded in the current period as changes in estimates occur. Further adjustments to the allowances, based on actual receipts, are recorded upon settlement. Included in revenues for the years ended December 31, 2024 and 2023 were net revenue increases of $6.6 million and $3.4 million,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statement of operations as an element of variable consideration. The estimated expected refunds are accrued as a liability on the Company’s balance sheet. Collection of the Company's net revenues from payors is normally a function of providing complete and correct billing information, along with any requested medical or other claims-related information to the healthcare insurers. This generally occurs within 30 to 90 days of billing, however, the amount and timing of any reimbursements or collections for the Company's billed tests may vary by payor and other circumstances. Contracts do not contain significant financing components based on the typical period of time between performance of services and collection of consideration. Accounts Receivable and Allowance for Credit Losse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the financial condition of our customers and generally do not require collateral. The allowance for credit losses was zero as of each of December 31, 2024 and 2023. Adjustments for implicit price concessions attributable to variable consideration, as discussed above, are incorporated into the measurement of the accounts receivable balances and are not part of the allowance for credit losses. Accounts receivable was $7.8 million, $6.6 million, and $6.1 million for the years ended December 31, 2024, 2023 and 2022, respectively.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depreciation; amortization and allocated overhead, including rent and utilities. Advertising and Marketing Costs Costs associated with advertising and marketing activities are expensed as incurred. Total advertising and marketing costs were approximately $1.4 million and $1.5 million for the years ended December 31, 2024 and 2023, respectively, and are included in selling, general and administrative expenses in the accompanying statements of operations. Shipping and Handling Costs Costs incurred for shipping and handling are included in costs of revenue in the accompanying statements of operations and were approximately $3.1 million and $2.5 million for the years ended December 31, 2024 and 2023, respectively. Stock-Based Compensation The Company recognizes compensation expense for all stock-based awards to employees and directors based on the grant-date estimated fair values over the requisite service period of the awards (usually the vesting period) on a straight-line basis. Equity award forfeitures are recorded as they occur. The fair value of each restricted stock unit (RSU) is determined on the grant date using the closing price of the Company's common stock on that date. The Company's RSUs generally vest in equal annual installments over four years from the date of grant or, for grants to new hires, date of hire. Vesting of the RSU is subject to the holder's continued service with the Company. The Company issues new shares of common stock to satisfy the RSUs upon vesting.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as an expens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attributable to common stockholders is calculated by dividing the net loss attributable to common stockholders by the weighted-average number of common stock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stock options, RSUs outstanding under the Company's 2019 Incentive Award Plan (the 2019 Plan) and shares of the Company's common stock pursuant to the Exagen Inc. 2019 Employee Stock Purchase Plan (ESPP). For each of the years ended December 31, 2024 and 2023,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Year Ended December 31, 2024 2023 Warrants to purchase common stock 325,330 409,108 Common stock options 489,296 986,819 Restricted stock units 1,710,373 1,387,459 Employee stock purchase plan 57,461 44,700 Total 2,582,460 2,828,086 Recent Accounting Pronouncements From time to time, new accounting pronouncements are issued by the Financial Accounting Standards Board (FASB), or other standard setting bodies and adopted by the Company as of the specified effective date. Unless otherwise discussed, Accounting Standards Updates (ASU) not included in the Company’s disclosures were assessed and determined to be either not applicable or are not expected to have a material impact on the Company’s financial statements or disclosures. In December 2023, the FASB issued ASU 2023-09, Income Taxes (Topic 740): Improvements to Income Tax Disclosures (ASU 2023-09), which requires additional income tax disclosures in the rate reconciliation table for federal, state and foreign income taxes, in addition to more details about the reconciling items in some categories when items meet a certain quantitative threshold. ASU 2023-09 is effective for annual periods beginning after December 15, 2024 with early adoption permitted. This update will result in enhanced income tax disclosures, and the Company does not expect any impact to income tax expense. In November 2024, the FASB issued ASU 2024-03, Income Statement - Reporting Comprehensive Income - Expense Disaggregation Disclosures (Subtopic 220-40) (“ASU 2024-03”). This update requires entities to include more detailed information about the types of expenses, including purchases of inventory, employee compensation, depreciation, amortization, and depletion, in commonly presented expense captions such as cost of sales, research and development, and selling, general and administrative expenses. ASU 2024-03 is effective for annual periods beginning after December 15, 2026, with early adoption permitted. The company is currently evaluating the impact of this standard on its financial statement presentation and disclosures. Recently Adopted Accounting Standards In November 2023, the FASB issued ASU No. 2023-07, Segment Reporting (Topic 280): Improvements to Reportable Segment Disclosures (ASU 2023-07), which requires public entities to disclose significant segment expenses that are regularly provided to the Chief Operating Decision Maker (CODM) and details of how the CODM uses financial reporting to assess the performance of a segment. The Company adopted this pronouncement in 2024 and retrospectively to all prior periods using the significant segment expense categories identified. The impact of the adoption of the amendments in this update was not material to the Company’s financial position and results of operations, as the requirements impact only segment reporting disclosures in the footnotes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3:21:25Z</dcterms:created>
  <dcterms:modified xmlns:dcterms="http://purl.org/dc/terms/" xmlns:xsi="http://www.w3.org/2001/XMLSchema-instance" xsi:type="dcterms:W3CDTF">2025-03-11T13:21:25Z</dcterms:modified>
</cp:coreProperties>
</file>